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Operati" sheetId="4" r:id="rId4"/>
    <s:sheet name="Condensed Statements of Shareho" sheetId="5" r:id="rId5"/>
    <s:sheet name="Condensed Statements of Cash Fl" sheetId="6" r:id="rId6"/>
    <s:sheet name="Note 1 - Interim Financial Stat" sheetId="7" r:id="rId7"/>
    <s:sheet name="Note 2 - Stock-based Compensati" sheetId="8" r:id="rId8"/>
    <s:sheet name="Note 3 - Derivative Instruments" sheetId="9" r:id="rId9"/>
    <s:sheet name="Note 4 - Costs and Estimated Ea" sheetId="10" r:id="rId10"/>
    <s:sheet name="Note 5 - Income (Loss) per Comm" sheetId="11" r:id="rId11"/>
    <s:sheet name="Note 6 - Line of Credit" sheetId="12" r:id="rId12"/>
    <s:sheet name="Note 7 - Long-term Debt" sheetId="13" r:id="rId13"/>
    <s:sheet name="Note 8 - Major Customers" sheetId="14" r:id="rId14"/>
    <s:sheet name="Note 2 - Stock-based Compensa15" sheetId="15" r:id="rId15"/>
    <s:sheet name="Note 3 - Derivative Instrumen16" sheetId="16" r:id="rId16"/>
    <s:sheet name="Note 4 - Costs and Estimated 17" sheetId="17" r:id="rId17"/>
    <s:sheet name="Note 7 - Long-term Debt (Tables" sheetId="18" r:id="rId18"/>
    <s:sheet name="Note 1 - Interim Financial St19" sheetId="19" r:id="rId19"/>
    <s:sheet name="Note 2 - Stock-based Compensa20" sheetId="20" r:id="rId20"/>
    <s:sheet name="Note 2 - Stock Option Activity " sheetId="21" r:id="rId21"/>
    <s:sheet name="Note 3 - Derivative Instrumen22" sheetId="22" r:id="rId22"/>
    <s:sheet name="Note 3 - Fair Values of Cash, A" sheetId="23" r:id="rId23"/>
    <s:sheet name="Note 3 - Fair Values of Financi" sheetId="24" r:id="rId24"/>
    <s:sheet name="Note 4 - Costs and Estimated 25" sheetId="25" r:id="rId25"/>
    <s:sheet name="Note 4 - Costs and Estimated 26" sheetId="26" r:id="rId26"/>
    <s:sheet name="Note 4 - Net Unbilled and Estim" sheetId="27" r:id="rId27"/>
    <s:sheet name="Note 5 - Income (Loss) per Co28" sheetId="28" r:id="rId28"/>
    <s:sheet name="Note 6 - Line of Credit (Detail" sheetId="29" r:id="rId29"/>
    <s:sheet name="Note 7 - Long-term Debt (Detail" sheetId="30" r:id="rId30"/>
    <s:sheet name="Note 7 - Maturities of Long-ter" sheetId="31" r:id="rId31"/>
    <s:sheet name="Note 8 - Major Customers (Detai" sheetId="32" r:id="rId32"/>
  </s:sheets>
  <s:definedNames/>
  <s:calcPr calcId="124519" calcMode="auto" fullCalcOnLoad="1"/>
</s:workbook>
</file>

<file path=xl/sharedStrings.xml><?xml version="1.0" encoding="utf-8"?>
<sst xmlns="http://schemas.openxmlformats.org/spreadsheetml/2006/main" uniqueCount="319">
  <si>
    <t>Document And Entity Information - shares</t>
  </si>
  <si>
    <t>3 Months Ended</t>
  </si>
  <si>
    <t>Mar. 31, 2016</t>
  </si>
  <si>
    <t>May. 02, 2016</t>
  </si>
  <si>
    <t>Entity Registrant Name</t>
  </si>
  <si>
    <t>CPI AEROSTRUCTURES INC</t>
  </si>
  <si>
    <t>Entity Central Index Key</t>
  </si>
  <si>
    <t>Trading Symbol</t>
  </si>
  <si>
    <t>cvu</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Balance Sheets (Current Period Unaudited) - USD ($)</t>
  </si>
  <si>
    <t>Dec. 31, 2015</t>
  </si>
  <si>
    <t>Current Assets:</t>
  </si>
  <si>
    <t>Cash</t>
  </si>
  <si>
    <t>Accounts receivable, net of allowance for doubtful accounts of $470,748 as of March 31, 2016 and $75,000 as of December 31, 2015</t>
  </si>
  <si>
    <t>Costs and estimated earnings in excess of billings on uncompleted contracts</t>
  </si>
  <si>
    <t>Prepaid expenses and other current assets</t>
  </si>
  <si>
    <t>Total current assets</t>
  </si>
  <si>
    <t>Plant and equipment, net</t>
  </si>
  <si>
    <t>Deferred income taxes</t>
  </si>
  <si>
    <t>Other assets</t>
  </si>
  <si>
    <t>Total Assets</t>
  </si>
  <si>
    <t>Current Liabilities:</t>
  </si>
  <si>
    <t>Accounts payable</t>
  </si>
  <si>
    <t>Accrued expenses</t>
  </si>
  <si>
    <t>Billings in excess of costs and estimated earnings on uncompleted contracts</t>
  </si>
  <si>
    <t>Current portion of long-term debt</t>
  </si>
  <si>
    <t>Contract loss</t>
  </si>
  <si>
    <t>Line of credit</t>
  </si>
  <si>
    <t>Income tax payable</t>
  </si>
  <si>
    <t>Total current liabilities</t>
  </si>
  <si>
    <t>Long-term debt, net of current portion</t>
  </si>
  <si>
    <t>Other liabilities</t>
  </si>
  <si>
    <t>Total Liabilities</t>
  </si>
  <si>
    <t>Shareholders’ Equity:</t>
  </si>
  <si>
    <t>Common stock - $.001 par value; authorized 50,000,000 shares, 8,596,982 and 8,583,511 shares, respectively, issued and outstanding</t>
  </si>
  <si>
    <t>Additional paid-in capital</t>
  </si>
  <si>
    <t>Retained earnings</t>
  </si>
  <si>
    <t>Accumulated other comprehensive loss</t>
  </si>
  <si>
    <t xml:space="preserve"> </t>
  </si>
  <si>
    <t>Total Shareholders’ Equity</t>
  </si>
  <si>
    <t>Total Liabilities and Shareholders’ Equity</t>
  </si>
  <si>
    <t>Condens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Statements of Operations and Comprehensive Income (Loss) (Unaudited) - USD ($)</t>
  </si>
  <si>
    <t>Mar. 31, 2015</t>
  </si>
  <si>
    <t>Revenue</t>
  </si>
  <si>
    <t>Cost of sales</t>
  </si>
  <si>
    <t>Gross profit (loss)</t>
  </si>
  <si>
    <t>Selling, general and administrative expenses</t>
  </si>
  <si>
    <t>Income (loss) from operations</t>
  </si>
  <si>
    <t>Interest expense</t>
  </si>
  <si>
    <t>Income (loss) before provision for (benefit from) income taxes</t>
  </si>
  <si>
    <t>Provision for (benefit from) income taxes</t>
  </si>
  <si>
    <t>Net income (loss)</t>
  </si>
  <si>
    <t>Other comprehensive income, net of tax -</t>
  </si>
  <si>
    <t>Change in unrealized gain- interest rate swap</t>
  </si>
  <si>
    <t>Comprehensive income (loss)</t>
  </si>
  <si>
    <t>Income (loss) per common share – basic (in dollars per share)</t>
  </si>
  <si>
    <t>Income (loss) per common share – diluted (in dollars per share)</t>
  </si>
  <si>
    <t>Shares used in computing income (loss) per common share:</t>
  </si>
  <si>
    <t>Basic (in shares)</t>
  </si>
  <si>
    <t>Diluted (in shares)</t>
  </si>
  <si>
    <t>Condensed Statements of Shareholders' Equity (Unaudited) - USD ($)</t>
  </si>
  <si>
    <t>Common Stock [Member]</t>
  </si>
  <si>
    <t>Additional Paid-in Capital [Member]</t>
  </si>
  <si>
    <t>Retained Earnings [Member]</t>
  </si>
  <si>
    <t>AOCI Attributable to Parent [Member]</t>
  </si>
  <si>
    <t>Total</t>
  </si>
  <si>
    <t>Balance (in shares) at Dec. 31, 2014</t>
  </si>
  <si>
    <t>Balance at Dec. 31, 2014</t>
  </si>
  <si>
    <t>Change in unrealized loss from interest rate swap</t>
  </si>
  <si>
    <t>Common stock issued upon exercise of options (in shares)</t>
  </si>
  <si>
    <t>Common stock issued upon exercise of options</t>
  </si>
  <si>
    <t>Tax benefit of stock option exercise</t>
  </si>
  <si>
    <t>Stock-based compensation expense (in shares)</t>
  </si>
  <si>
    <t>Stock-based compensation expense</t>
  </si>
  <si>
    <t>Balance (in shares) at Mar. 31, 2015</t>
  </si>
  <si>
    <t>Balance at Mar. 31, 2015</t>
  </si>
  <si>
    <t>Loss on settlement and reclassification into earnings</t>
  </si>
  <si>
    <t>Balance (in shares) at Dec. 31, 2015</t>
  </si>
  <si>
    <t>Balance at Dec. 31, 2015</t>
  </si>
  <si>
    <t>Balance (in shares) at Mar. 31, 2016</t>
  </si>
  <si>
    <t>Balance at Mar. 31, 2016</t>
  </si>
  <si>
    <t>Condensed Statements of Cash Flows (Unaudited) - USD ($)</t>
  </si>
  <si>
    <t>Cash flows from operating activities:</t>
  </si>
  <si>
    <t>Adjustments to reconcile net income (loss) to net cash used in operating activities:</t>
  </si>
  <si>
    <t>Depreciation and amortization</t>
  </si>
  <si>
    <t>Deferred rent</t>
  </si>
  <si>
    <t>Stock-based compensation</t>
  </si>
  <si>
    <t>Bad debt expense</t>
  </si>
  <si>
    <t>Tax benefit from stock option plans</t>
  </si>
  <si>
    <t>Changes in operating assets and liabilities:</t>
  </si>
  <si>
    <t>Increase in accounts receivable</t>
  </si>
  <si>
    <t>(Increase) decrease in costs and estimated earnings in excess of billings on uncompleted contracts</t>
  </si>
  <si>
    <t>Increase in prepaid expenses and other assets</t>
  </si>
  <si>
    <t>Increase (decrease) in accounts payable and accrued expenses</t>
  </si>
  <si>
    <t>Decrease in billings in excess of costs and estimated earnings on uncompleted contracts</t>
  </si>
  <si>
    <t>Increase in accrued losses on uncompleted contracts</t>
  </si>
  <si>
    <t>Increase (decrease) in income taxes payable</t>
  </si>
  <si>
    <t>Net cash used in operating activities</t>
  </si>
  <si>
    <t>Cash used in investing activities - purchase of plant and equipment</t>
  </si>
  <si>
    <t>Cash flows from financing activities:</t>
  </si>
  <si>
    <t>Payments on long-term debt</t>
  </si>
  <si>
    <t>Proceeds from long-term debt</t>
  </si>
  <si>
    <t>Proceeds from line of credit</t>
  </si>
  <si>
    <t>Payments on line of credit</t>
  </si>
  <si>
    <t>Debt issue costs paid</t>
  </si>
  <si>
    <t>Proceeds from exercise of stock options</t>
  </si>
  <si>
    <t>Net cash provided by financing activities</t>
  </si>
  <si>
    <t>Net increase (decrease) in cash</t>
  </si>
  <si>
    <t>Cash at beginning of period</t>
  </si>
  <si>
    <t>Cash at end of period</t>
  </si>
  <si>
    <t>Supplemental disclosures of cash flow information:</t>
  </si>
  <si>
    <t>Equipment acquired under capital lease</t>
  </si>
  <si>
    <t>Cash paid during the period for:</t>
  </si>
  <si>
    <t>Interest</t>
  </si>
  <si>
    <t>Income taxes</t>
  </si>
  <si>
    <t>Note 1 - Interim Financial Statements</t>
  </si>
  <si>
    <t>Notes to Financial Statements</t>
  </si>
  <si>
    <t>Organization, Consolidation and Presentation of Financial Statements Disclosure [Text Block]</t>
  </si>
  <si>
    <t>1. INTERIM FINANCIAL STATEMENTS The condensed financial statements of CPI Aerostructures, Inc. (the “Company”) as of March 31, 2016 and for the three months ended March 31, 2016 and 2015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condensed balance sheet at December 31, 2015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Such adjustments are of a normal, recurring nature. It is suggested that these condensed financial statements be read in conjunction with the financial statements and notes thereto included in the Company’s Annual Report on Form 10-K for the year ended December 31, 2015. The results of operations for interim periods are not necessarily indicative of the operating results to be expected for the full year or any other interim period. The Company maintains its cash in two financial institutions. The balances are insured by the Federal Deposit Insurance Corporation. From time to time, the Company’s balances may exceed these limits. As of March 31, 2016, the Company had $209,348 of uninsured balances. The Company limits its credit risk by selecting financial institutions considered to be highly creditworthy. The Company predominantly recognizes revenue from contracts over the contractual period under the percentage-of-completion (“POC”) method of accounting. Under the POC method of accounting, sales and gross profit are recognized as work is performed based on the relationship between actual costs incurred and total estimated costs at the completion of the contract. Recognized revenues that will not be billed under the terms of the contract until a later date are recorded as an asset captioned “Costs and estimated earnings in excess of billings on uncompleted contracts.” Contracts where billings to date have exceeded recognized revenues are recorded as a liability captioned “Billings in excess of costs and estimated earnings on uncompleted contracts.” Changes to the original estimates may be required during the life of the contract. Estimates are reviewed monthly and the effect of any change in the estimated gross margin percentage for a contract is reflected in cost of sales in the period the change becomes known. The use of the POC method of accounting involves considerable use of estimates in determining revenues, costs and profits and in assigning the amounts to accounting periods. As a result, there can be a significant disparity between earnings (both for accounting and tax purposes) as reported and actual cash received during any reporting period. The Company continually evaluates all of the issues related to the assumptions, risks and uncertainties inherent with the application of the POC method of accounting;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When change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In June 2014, the Company concluded that the long term future of the A-10 was uncertain when the U.S. Department of Defense released its 2015 Budget Request that called for the retirement of the entire A-10 fleet. In addition, the Company estimated that the A-10 program would be terminated prior to the completion of the Company’s orders, which was through ship set 173 instead of the expected 242 ship sets that the contract initially permitted. At that time the Company recorded a change in estimate which reduced the estimated revenue on the program to about 41% of the original estimate. The adjustment aggregated approximately $47.7 million. From June 2014 through December 2015 the Company revised estimates, based on the best available information each quarter, to properly account for the program. The Company's estimate in March 2015 assumed that the program would be canceled at approximately 135 ship sets. In addition to revenue earned based on parts shipped, the Company would be entitled to compensation upon early termination of the program ("Termination Liability") for certain costs incurred. The amount of Termination Liability varies based on exactly when the program is canceled and the amount of costs incurred through the date of termination. In June and September 2015, the Company estimated costs based on the best information available at each period and made adjustments as needed, including deferring certain costs based on the Termination Liability. During the three months ended March 31, 2016, and prior to the filing of the Company’s Form 10-K for the year ended December 31, 2015, the Company had information that the United States Air Force ("USAF") was intending to increase the number of ship sets on order for the A-10. Because of the expectation that the USAF would increase its orders, the Company projected that its current order of A-l0 parts would not be cancelled before ship set 173. An increase in the number of ship sets on order would improve the Company’s estimated gross margin on the overall program. In the December 31, 2015 financial statements the Company did not alter gross margin of the program for this potential order, as Company couldn’t determine if the realization of the new order was probable and that the improved margin would be realized. In April 2016, the Company became aware that the USAF had reevaluated its position and as such had deferred any decision regarding increasing the orders on the A-10 program. These changes in position by the USAF were supported by communications from Boeing, the Company’s customer. Based on the above facts, the Company believes that, it is not probable that there will be any future orders on the A-10 beyond the 173 currently on order. As a result of the information that management became aware of in April 2016, for the quarter ended March 31, 2016 the Company estimated that the A-10 program would run through the conclusion of its current purchase order with Boeing at ship set number 173. There is no justification for the deferral of any expenses incurred or expected to be incurred related to the contract under POC or any authoritative guidance in GAAP, nor is there any justification of increasing estimated revenue on the program as the recovery of such amounts is not deemed probable. The change in estimate resulted in a reduction of revenue of approximately $8.9 million and an increase in cost of sales of approximately $4.6 million, for an aggregate charge of approximately $13.5 million. In May 2014, the Financial Accounting Standards Board (“FASB”) issued Accounting Standards Update ("ASU") No. 2014-09 (“ASU 2014-09”), Revenue from Contracts with Customers (Topic 606) In April 2015, the FASB issued ASU 2015-03, “Interest-Imputation of Interest (Subtopic 835-30): Simplifying the Presentation of Debt Issuance Costs.” In February of 2016, the FASB issued ASU 2016-02, “Leases (Topic 842).”</t>
  </si>
  <si>
    <t>Note 2 - Stock-based Compensation</t>
  </si>
  <si>
    <t>Disclosure of Compensation Related Costs, Share-based Payments [Text Block]</t>
  </si>
  <si>
    <t>2. stock-based compensation The Company accounts for compensation expense associated with stock options and restricted stock units (“RSUs”) based on the fair value of the options and units on the date of grant. The Company’s net income (loss) for the three months ended March 31, 2016 and 2015 includes approximately $273,000 and $273,000, respectively, of non-cash compensation expense related to the Company’s stock compensation grants. On January 1, 2016, the Company granted 53,882 RSUs to its board of directors as partial compensation for the 2016 year. On January 1, 2015, the Company granted 51,349 RSUs to its board of directors as partial compensation for the 2015 year. RSUs vest straight line on a quarterly basis over a one year period. The non-cash compensation expense related to all of the Company’s stock-based compensation arrangements is recorded as a component of selling, general and administrative expenses. The estimated fair value of each RSU granted was determined based on the fair market value of the Company’s common stock on the date of grant. A summary of the status of the Company’s stock option plans as of March 31, 2016 and changes during the three months ended March 31, 2016 is as follows: Options Weighted average e xercise price Weighted average remaining contractual term (in years) Aggregate i ntrinsic value Outstanding at beginning of period 269,983 $ 11.29 Forfeited (55,000 ) 15.27 Outstanding and vested at end of period 214,983 $ 10.27 1.84 $ 40,049 During the three months ended March 31, 2016, no stock options were granted or exercised. The intrinsic value of all options exercised during the three months ended March 31, 2015 was approximately $230,500.</t>
  </si>
  <si>
    <t>Note 3 - Derivative Instruments and Fair Value</t>
  </si>
  <si>
    <t>Derivative Instruments and Hedging Activities Disclosure [Text Block]</t>
  </si>
  <si>
    <t>3. Derivative Instruments and Fair Value Our use of derivative instruments has been to hedge interest rates. These derivative contracts are entered into with a financial institution. We do not use derivative instruments for trading purposes and we have procedures in place to monitor and control their use. We record these derivative financial instruments on the condensed balance sheets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In March 2012, the Company entered into interest rate swaps with the objective of reducing our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act with the cumulative change in the hedged item. No material ineffectiveness was recognized in the quarter ended March 31, 2016. The interest rate swap contract was terminated as of March 24, 2016. The Company paid approximately $4,000 at termination to settle the swap contract. As of December 31, 2015, we had a net deferred loss associated with cash flow hedges of approximately $4,500 due to the interest rate swap, which was included in Other Liabilities. Fair Value At March 31, 2016 and December 31, 2015, the fair values of cash, accounts receivable, accounts payable and accrued expenses approximated their carrying values because of the short-term nature of these instruments. March 31, 2016 Carrying Amount Fair Value Debt Short-term borrowings and long-term debt $ 31,228,152 $ 31,228,152 December 31, 2015 Carrying Amount Fair Value Debt Short-term borrowings and long-term debt $ 25,195,452 $ 25,195,452 We estimated the fair value of debt using market quotes and calculations based on market rates. The following table presents the fair values of those financial liabilities measured on a recurring basis as of December 31, 2015: Fair Value Measurements December 31, 2015 Description Total Quoted Prices in Active Markets for Identical assets (Level 1) Significant Other Observable Inputs (Level 2) Significant Unobservable Inputs (Level 3) Interest Rate Swap, net $ 4,453 -- $ 4,453 -- Total $ 4,453 -- $ 4,453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t>
  </si>
  <si>
    <t>Note 4 - Costs and Estimated Earnings on Uncompleted Contracts</t>
  </si>
  <si>
    <t>Long-term Contracts or Programs Disclosure [Text Block]</t>
  </si>
  <si>
    <t>4 . C OSTS AND ESTIMATED EARNINGS ON UNCOMPLETED CONTRACTS Costs and estimated earnings in excess of billings on uncompleted contracts consist of: March 31, 2016 U.S Government Commercial Total Costs incurred on uncompleted Contracts $ 365,420,922 $ 131,723,458 $ 497,144,380 Estimated earnings 49,232,922 51,232,036 100,464,958 Sub-total 414,653,844 182,955,494 597,609,338 Less billings to date 367,009,811 137,787,467 504,797,278 Costs and estimated earnings in excess of billings on uncompleted contracts $ 47,644,033 $ 45,168,027 $ 92,812,060 December 31, 2015 U.S. Government Commercial Total Costs incurred on uncompleted Contracts $ 349,458,368 $ 123,078,356 $ 472,536,724 Estimated earnings 62,718,792 49,539,299 112,258,091 Sub-total 412,177,160 172,617,655 584,794,815 Less billings to date 353,601,903 128,745,963 482,347,866 Costs and estimated earnings in excess of billings on uncompleted contracts $ 58,575,257 $ 43,871,692 $ 102,446,949 The above amounts are included in the accompanying balance sheets under the following captions at March 31, 2016 and December 31, 2015: March 31, 2016 December 31, 2015 Costs and estimated earnings in excess of billings on uncompleted contracts $ 92,884,034 $ 102,622,387 Billings in excess of costs and estimated earnings on uncompleted contracts (71,974 ) (175,438 ) Totals $ 92,812,060 $ 102,446,949 U.S. Government Contracts includes contracts directly with the U.S. Government and Government subcontracts. Revisions in the estimated gross profits on contracts and contract amounts are made in the period in which the circumstances requiring the revisions occur. During the three months ended March 31, 2016, the effect of such revisions in total estimated contract profits resulted in a decrease to the total gross profit to be earned on the contracts of approximately $1,320,000 from that which would have been reported had the revised estimates been used as the basis of recognition of contract profits in prior years. Excluding the effect of the A-10 contract, during the three months ended March 31, 2015, the effect of such revisions was immaterial. Although management believes it has established adequate procedures for estimating costs to uncompleted open contracts, it is possible that additional significant costs could occur on contracts prior to completion.</t>
  </si>
  <si>
    <t>Note 5 - Income (Loss) per Common Share</t>
  </si>
  <si>
    <t>Earnings Per Share [Text Block]</t>
  </si>
  <si>
    <t xml:space="preserve"> 5. income (Loss) PER COMMON SHARE Basic income (loss) per common share is computed using the weighted average number of common shares outstanding. Diluted income (loss) per common share for the three month periods ended March 31, 2016 and 2015 is computed using the weighted-average number of common shares outstanding adjusted for the incremental shares attributed to outstanding options to purchase common stock, as well as unvested RSUs. No incremental shares were used in the calculation of diluted income per common share in the three month period ended March 31, 2016, as the effect of incremental shares would be anti-dilutive. Incremental shares of 169,916 were used in the calculation of diluted income per common share in the three months ended March 31, 2015. Incremental shares of 125,067 were not used in the calculation of diluted income per common share in the three month period ended March 31, 2015, as their exercise price was in excess of the Company’s average stock price for the respective period and, accordingly, these shares are not assumed to be exercised for the diluted earnings per share calculation, as they would be anti-dilutive.</t>
  </si>
  <si>
    <t>Note 6 - Line of Credit</t>
  </si>
  <si>
    <t>Line of Credit [Text Block]</t>
  </si>
  <si>
    <t xml:space="preserve"> 6. Line of credit On December 5, 2012, the Company entered into an Amended and Restated Credit Agreement (“Restated Agreement”) with Sovereign Bank, now called Santander Bank, N.A. (“Santander”), as the sole arranger, administrative agent and collateral agent and Valley National Bank. The Restated Agreement provided for a revolving credit loan (“Revolving Facility”) commitment of $35 million. On March 24, 2016, the Company entered into a Credit Agreement with Bank United, N.A. as the sole arranger, administrative agent and collateral agent and Citzens Bank N.A. (the “BankUnited Facility”). The BankUnited Facility provides for a revolving credit loan commitment of $30 million (the “Revolving Loan”) and a $10 million term loan (“Term Loan”). The proceeds of the BankUnited Facility were used to pay off all amounts outstanding under the Santander Term Loan and the Revolving Facility. The Revolving Loan bears interest at a rate based upon a pricing grid, as defined in the agreement. As of March 31, 2016, the Company was not in compliance with the net profit, Debt Service Coverage, and Leverage Coverage Ratio financial covenants contained in the BankUnited Facility, which non-compliance has been waived (the “Wavier”) by the banks. On May 9, 2016 the Company entered into an amendment (the “Amendment”) to the BankUnited Facility which, among other things, provided for the Waiver. In addition, the Amendment changes the definition of EBITDA for the Leverage Coverage Ratio Covenant for the remainder of 2016 and changes the maximum leverage ratio from 3 to 1 to 3.5 to 1 for the quarters ending June 30, 2016 and September 30, 2016. Also, the Amendment increased the interest rate on the BankUnited Facility by 50 basis points and requires the repayment of a portion of the Term Loan if and to the extent that the Company receives any contract reimbursement payments from its current REA with Boeing on the A-10 program. As of March 31, 2016, the Company had $20.7 million outstanding under the Revolving Loan bearing interest at 3.50%. The BankUnited Revolving Facility is secured by all of our assets.</t>
  </si>
  <si>
    <t>Note 7 - Long-term Debt</t>
  </si>
  <si>
    <t>Long-term Debt [Text Block]</t>
  </si>
  <si>
    <t>7. LONG-TERM DEBT On March 9, 2012, the Company obtained a $4.5 million term loan from Santander to be amortized over five years (the “Santander Term Facility”). The Santander Term Facility was used to purchase tooling and equipment for new programs. Additionally, the Company and Santander Bank entered into a five year interest rate swap agreement, in the notional amount of $4.5 million. Under the interest rate swap, the Company pays an amount to Santander Bank representing interest on the notional amount at a fixed rate of 4.11% and receives an amount from Santander Bank representing interest on the notional amount of a rate equal to the one-month LIBOR plus 3%. The effect of this interest rate swap was the Company paying a fixed interest rate of 4.11% over the term of the Santander Term Facility. The Santander interest swap agreement was terminated and the Santander Term Facility was paid off on March 24, 2016 using the proceeds of the BankUnited Facility. (See Note 6) The Company paid approximately $154,000 of debt issuance costs, of which approximately $115,000 is included in other current assets and $39,000 is a reduction of long-term debt. The Term Loan had an initial amount of $10 million, payable in monthly installments, as defined in the agreement, which matures on March 31, 2019. The maturities of the term loan are included in the maturities of long-term debt. The maturities of long-term debt (excluding unamortized debt issuance costs) are as follows: Twelve months ending March 31, 2017 $ 641,919 2018 1,614,170 2019 1,928,401 2020 6,249,667 Thereafter 55,310 $ 10,489,467 In addition to the Term Loan, included in long-term debt are capital leases and notes payable of $489,467, including a current portion of $141,919.</t>
  </si>
  <si>
    <t>Note 8 - Major Customers</t>
  </si>
  <si>
    <t>Major Customers [Text Block]</t>
  </si>
  <si>
    <t xml:space="preserve">8. MAJOR CUSTOMERS During the three months ended March 31, 2016, the Company’s three largest commercial customers accounted for 33%, 28% and 12% of revenue, respectively. During the three months ended March 31, 2015, the Company’s three largest commercial customers accounted for 21%, 19% and 15% of revenue, respectively. In addition, during the three months ended March 31, 2016 and 2015, 0.00% and 0.6%, respectively, of revenue was directly from the U.S. Government. At March 31, 2016, 28%, 27%, 14% and 10% of Costs and Estimated Earnings in Excess of Billings on Uncompleted Contracts were from the Company’s four largest commercial customers. At December 31, 2015, 26%, 23%, 13% and 11% of Costs and Estimated Earnings in Excess of Billings on Uncompleted Contracts were from the Company’s four largest commercial customers. At March 31, 2016 and December 31, 2015, 1.2% and 1.0%, respectively, of Costs and Estimated Earnings in Excess of Billings on Uncompleted Contracts were directly from the U.S. Government. At March 31, 2016, 25%, 22% and 16% of our accounts receivable were from our three largest commercial customers. At December 31, 2015, 30%, 18% and 16% of accounts receivable were from our three largest commercial customers. </t>
  </si>
  <si>
    <t>Note 2 - Stock-based Compensation (Tables)</t>
  </si>
  <si>
    <t>Notes Tables</t>
  </si>
  <si>
    <t>Schedule of Share-based Compensation, Stock Options, Activity [Table Text Block]</t>
  </si>
  <si>
    <t xml:space="preserve"> Options Weighted average e xercise price Weighted average remaining contractual term (in years) Aggregate i ntrinsic value Outstanding at beginning of period 269,983 $ 11.29 Forfeited (55,000 ) 15.27 Outstanding and vested at end of period 214,983 $ 10.27 1.84 $ 40,049 </t>
  </si>
  <si>
    <t>Note 3 - Derivative Instruments and Fair Value (Tables)</t>
  </si>
  <si>
    <t>Fair Value, by Balance Sheet Grouping [Table Text Block]</t>
  </si>
  <si>
    <t xml:space="preserve"> March 31, 2016 Carrying Amount Fair Value Debt Short-term borrowings and long-term debt $ 31,228,152 $ 31,228,152 December 31, 2015 Carrying Amount Fair Value Debt Short-term borrowings and long-term debt $ 25,195,452 $ 25,195,452 </t>
  </si>
  <si>
    <t>Fair Value, Assets Measured on Recurring Basis [Table Text Block]</t>
  </si>
  <si>
    <t xml:space="preserve"> Fair Value Measurements December 31, 2015 Description Total Quoted Prices in Active Markets for Identical assets (Level 1) Significant Other Observable Inputs (Level 2) Significant Unobservable Inputs (Level 3) Interest Rate Swap, net $ 4,453 -- $ 4,453 -- Total $ 4,453 -- $ 4,453 -- </t>
  </si>
  <si>
    <t>Note 4 - Costs and Estimated Earnings on Uncompleted Contracts (Tables)</t>
  </si>
  <si>
    <t>Unrealized Gain (Loss) on Investments [Table Text Block]</t>
  </si>
  <si>
    <t xml:space="preserve"> March 31, 2016 U.S Government Commercial Total Costs incurred on uncompleted Contracts $ 365,420,922 $ 131,723,458 $ 497,144,380 Estimated earnings 49,232,922 51,232,036 100,464,958 Sub-total 414,653,844 182,955,494 597,609,338 Less billings to date 367,009,811 137,787,467 504,797,278 Costs and estimated earnings in excess of billings on uncompleted contracts $ 47,644,033 $ 45,168,027 $ 92,812,060 December 31, 2015 U.S. Government Commercial Total Costs incurred on uncompleted Contracts $ 349,458,368 $ 123,078,356 $ 472,536,724 Estimated earnings 62,718,792 49,539,299 112,258,091 Sub-total 412,177,160 172,617,655 584,794,815 Less billings to date 353,601,903 128,745,963 482,347,866 Costs and estimated earnings in excess of billings on uncompleted contracts $ 58,575,257 $ 43,871,692 $ 102,446,949 </t>
  </si>
  <si>
    <t>Net Unbilled and Estimated Earnings [Table Text Block]</t>
  </si>
  <si>
    <t xml:space="preserve"> March 31, 2016 December 31, 2015 Costs and estimated earnings in excess of billings on uncompleted contracts $ 92,884,034 $ 102,622,387 Billings in excess of costs and estimated earnings on uncompleted contracts (71,974 ) (175,438 ) Totals $ 92,812,060 $ 102,446,949 </t>
  </si>
  <si>
    <t>Note 7 - Long-term Debt (Tables)</t>
  </si>
  <si>
    <t>Schedule of Maturities of Long-term Debt [Table Text Block]</t>
  </si>
  <si>
    <t xml:space="preserve"> Twelve months ending March 31, 2017 $ 641,919 2018 1,614,170 2019 1,928,401 2020 6,249,667 Thereafter 55,310 $ 10,489,467 </t>
  </si>
  <si>
    <t>Note 1 - Interim Financial Statements (Details Textual)</t>
  </si>
  <si>
    <t>Mar. 31, 2016USD ($)</t>
  </si>
  <si>
    <t>Jun. 30, 2014USD ($)</t>
  </si>
  <si>
    <t>Number of Financial Institutions with which Cash is Maintained</t>
  </si>
  <si>
    <t>Cash, Uninsured Amount</t>
  </si>
  <si>
    <t>Loss Contingency, Estimate of Possible Loss, Percentage</t>
  </si>
  <si>
    <t>41.00%</t>
  </si>
  <si>
    <t>Loss Contingency, Estimate of Possible Loss</t>
  </si>
  <si>
    <t>Loss Contingency, Estimate of Change in Revenue</t>
  </si>
  <si>
    <t>Loss Contingency, Estimate of Change in Cost of Sales</t>
  </si>
  <si>
    <t>Note 2 - Stock-based Compensation (Details Textual) - USD ($)</t>
  </si>
  <si>
    <t>Jan. 01, 2016</t>
  </si>
  <si>
    <t>Jan. 01, 2015</t>
  </si>
  <si>
    <t>Restricted Stock Units (RSUs) [Member] | Director [Member]</t>
  </si>
  <si>
    <t>Share-based Compensation Arrangement by Share-based Payment Award, Equity Instruments Other than Options, Grants in Period</t>
  </si>
  <si>
    <t>Share-based Compensation Arrangement by Share-based Payment Award, Award Vesting Period</t>
  </si>
  <si>
    <t>1 year</t>
  </si>
  <si>
    <t>Allocated Share-based Compensation Expense</t>
  </si>
  <si>
    <t>Share-based Compensation Arrangement by Share-based Payment Award, Options, Grants in Period, Gross</t>
  </si>
  <si>
    <t>Share-based Compensation Arrangement by Share-based Payment Award, Options, Exercises in Period, Intrinsic Value</t>
  </si>
  <si>
    <t>Note 2 - Stock Option Activity (Details)</t>
  </si>
  <si>
    <t>Mar. 31, 2016USD ($)$ / sharesshares</t>
  </si>
  <si>
    <t>Outstanding at beginning of period (in shares) | shares</t>
  </si>
  <si>
    <t>Outstanding at beginning of period (in dollars per share) | $ / shares</t>
  </si>
  <si>
    <t>Forfeited (in shares) | shares</t>
  </si>
  <si>
    <t>Forfeited (in dollars per share) | $ / shares</t>
  </si>
  <si>
    <t>Outstanding and vested at end of period (in shares) | shares</t>
  </si>
  <si>
    <t>Outstanding and vested at end of period (in dollars per share) | $ / shares</t>
  </si>
  <si>
    <t>Outstanding and vested at end of period</t>
  </si>
  <si>
    <t>1 year 306 days</t>
  </si>
  <si>
    <t>Outstanding and vested at end of period | $</t>
  </si>
  <si>
    <t>Note 3 - Derivative Instruments and Fair Value (Details Textual) - USD ($)</t>
  </si>
  <si>
    <t>Mar. 24, 2016</t>
  </si>
  <si>
    <t>Deferred Gain (Loss) on Derivative, Net</t>
  </si>
  <si>
    <t>Note 3 - Fair Values of Cash, Accounts Receivable, Accounts Payable and Accrued Expenses (Details) - USD ($)</t>
  </si>
  <si>
    <t>Reported Value Measurement [Member]</t>
  </si>
  <si>
    <t>Short-term borrowings and long-term debt</t>
  </si>
  <si>
    <t>Estimate of Fair Value Measurement [Member]</t>
  </si>
  <si>
    <t>Note 3 - Fair Values of Financial Liabilities Measured on a Recurring Basis (Details) - Fair Value, Measurements, Recurring [Member]</t>
  </si>
  <si>
    <t>Dec. 31, 2015USD ($)</t>
  </si>
  <si>
    <t>Fair Value, Inputs, Level 1 [Member]</t>
  </si>
  <si>
    <t>Interest Rate Swap, net</t>
  </si>
  <si>
    <t>Fair Value, Inputs, Level 2 [Member]</t>
  </si>
  <si>
    <t>Fair Value, Inputs, Level 3 [Member]</t>
  </si>
  <si>
    <t>Note 4 - Costs and Estimated Earnings on Uncompleted Contracts (Details Textual)</t>
  </si>
  <si>
    <t>Increase (Decrease) in Estimated Gross Profits on Contracts Due to Revisions</t>
  </si>
  <si>
    <t>Note 4 - Costs and Estimated Earnings in Excess of Billings on Uncompleted Contracts (Details) - USD ($)</t>
  </si>
  <si>
    <t>US Government [Member]</t>
  </si>
  <si>
    <t>Costs incurred on uncompleted Contracts</t>
  </si>
  <si>
    <t>Estimated earnings</t>
  </si>
  <si>
    <t>Sub-total</t>
  </si>
  <si>
    <t>Less billings to date</t>
  </si>
  <si>
    <t>Totals</t>
  </si>
  <si>
    <t>Commercial [Member]</t>
  </si>
  <si>
    <t>Note 4 - Net Unbilled and Estimated Billings (Details) - USD ($)</t>
  </si>
  <si>
    <t>Note 5 - Income (Loss) per Common Share (Details Textual) - shares</t>
  </si>
  <si>
    <t>Incremental Common Shares Attributable to Dilutive Effect of Share-based Payment Arrangements</t>
  </si>
  <si>
    <t>Antidilutive Securities Excluded from Computation of Earnings Per Share, Amount</t>
  </si>
  <si>
    <t>Note 6 - Line of Credit (Details Textual) $ in Millions</t>
  </si>
  <si>
    <t>May. 09, 2016</t>
  </si>
  <si>
    <t>Mar. 24, 2016USD ($)</t>
  </si>
  <si>
    <t>Dec. 05, 2012USD ($)</t>
  </si>
  <si>
    <t>Revolving Credit Facility [Member] | Restated Agreement [Member]</t>
  </si>
  <si>
    <t>Line of Credit Facility, Maximum Borrowing Capacity</t>
  </si>
  <si>
    <t>Revolving Credit Facility [Member] | Bank United [Member] | Subsequent Event [Member]</t>
  </si>
  <si>
    <t>Debt Covenant, Maximum Leverage Ratio</t>
  </si>
  <si>
    <t>Debt Instrument, Interest Rate, Increase (Decrease)</t>
  </si>
  <si>
    <t>0.50%</t>
  </si>
  <si>
    <t>Revolving Credit Facility [Member] | Bank United [Member]</t>
  </si>
  <si>
    <t>Long-term Line of Credit</t>
  </si>
  <si>
    <t>Line of Credit Facility, Interest Rate at Period End</t>
  </si>
  <si>
    <t>3.50%</t>
  </si>
  <si>
    <t>Citizens Bank N.A. [Member] | Term Loan [Member]</t>
  </si>
  <si>
    <t>Debt Instrument, Face Amount</t>
  </si>
  <si>
    <t>Note 7 - Long-term Debt (Details Textual) - USD ($)</t>
  </si>
  <si>
    <t>Mar. 09, 2012</t>
  </si>
  <si>
    <t>Sovereign Term Facility [Member] | Term Loan [Member]</t>
  </si>
  <si>
    <t>Period Of Amortization</t>
  </si>
  <si>
    <t>5 years</t>
  </si>
  <si>
    <t>Sovereign Term Facility [Member] | Interest Rate Swap [Member] | London Interbank Offered Rate (LIBOR) [Member]</t>
  </si>
  <si>
    <t>Debt Instrument, Basis Spread on Variable Rate</t>
  </si>
  <si>
    <t>3.00%</t>
  </si>
  <si>
    <t>Sovereign Term Facility [Member] | Interest Rate Swap [Member]</t>
  </si>
  <si>
    <t>Derivative, Remaining Maturity</t>
  </si>
  <si>
    <t>Derivative Liability, Notional Amount</t>
  </si>
  <si>
    <t>Derivative, Swaption Interest Rate</t>
  </si>
  <si>
    <t>4.11%</t>
  </si>
  <si>
    <t>Derivative, Average Swaption Interest Rate</t>
  </si>
  <si>
    <t>Term Loan [Member] | Citizens Bank N.A. [Member]</t>
  </si>
  <si>
    <t>Other Current Assets [Member]</t>
  </si>
  <si>
    <t>Debt Issuance Costs, Current, Net</t>
  </si>
  <si>
    <t>Payments of Debt Issuance Costs</t>
  </si>
  <si>
    <t>Debt Issuance Costs, Reduction of Long-term Debt</t>
  </si>
  <si>
    <t>Long-term Debt and Capital Lease Obligations</t>
  </si>
  <si>
    <t>Long-term Debt and Capital Lease Obligations, Current</t>
  </si>
  <si>
    <t>Note 7 - Maturities of Long-term Debt (Details)</t>
  </si>
  <si>
    <t>Thereafter</t>
  </si>
  <si>
    <t>Total maturities</t>
  </si>
  <si>
    <t>Note 8 - Major Customers (Details Textual)</t>
  </si>
  <si>
    <t>12 Months Ended</t>
  </si>
  <si>
    <t>Sales Revenue, Net [Member] | Customer A [Member] | Customer Concentration Risk [Member]</t>
  </si>
  <si>
    <t>Concentration Risk, Percentage</t>
  </si>
  <si>
    <t>33.00%</t>
  </si>
  <si>
    <t>21.00%</t>
  </si>
  <si>
    <t>Sales Revenue, Net [Member] | Customer B [Member] | Customer Concentration Risk [Member]</t>
  </si>
  <si>
    <t>28.00%</t>
  </si>
  <si>
    <t>19.00%</t>
  </si>
  <si>
    <t>Sales Revenue, Net [Member] | Customer C [Member] | Customer Concentration Risk [Member]</t>
  </si>
  <si>
    <t>12.00%</t>
  </si>
  <si>
    <t>15.00%</t>
  </si>
  <si>
    <t>Sales Revenue, Net [Member] | US Government [Member] | Customer Concentration Risk [Member]</t>
  </si>
  <si>
    <t>0.00%</t>
  </si>
  <si>
    <t>0.60%</t>
  </si>
  <si>
    <t>Costs and Estimated Earnings in Excess of Billings on Uncompleted Contracts [Member] | Customer A [Member] | Customer Concentration Risk [Member]</t>
  </si>
  <si>
    <t>26.00%</t>
  </si>
  <si>
    <t>Costs and Estimated Earnings in Excess of Billings on Uncompleted Contracts [Member] | Customer B [Member] | Customer Concentration Risk [Member]</t>
  </si>
  <si>
    <t>27.00%</t>
  </si>
  <si>
    <t>23.00%</t>
  </si>
  <si>
    <t>Costs and Estimated Earnings in Excess of Billings on Uncompleted Contracts [Member] | Customer C [Member] | Customer Concentration Risk [Member]</t>
  </si>
  <si>
    <t>14.00%</t>
  </si>
  <si>
    <t>13.00%</t>
  </si>
  <si>
    <t>Costs and Estimated Earnings in Excess of Billings on Uncompleted Contracts [Member] | US Government [Member] | Customer Concentration Risk [Member]</t>
  </si>
  <si>
    <t>1.20%</t>
  </si>
  <si>
    <t>1.00%</t>
  </si>
  <si>
    <t>Costs and Estimated Earnings in Excess of Billings on Uncompleted Contracts [Member] | Customer D [Member] | Customer Concentration Risk [Member]</t>
  </si>
  <si>
    <t>10.00%</t>
  </si>
  <si>
    <t>11.00%</t>
  </si>
  <si>
    <t>Accounts Receivable [Member] | Customer A [Member] | Customer Concentration Risk [Member]</t>
  </si>
  <si>
    <t>25.00%</t>
  </si>
  <si>
    <t>30.00%</t>
  </si>
  <si>
    <t>Accounts Receivable [Member] | Customer B [Member] | Customer Concentration Risk [Member]</t>
  </si>
  <si>
    <t>22.00%</t>
  </si>
  <si>
    <t>18.00%</t>
  </si>
  <si>
    <t>Accounts Receivable [Member] | Customer C [Member] | Customer Concentration Risk [Member]</t>
  </si>
  <si>
    <t>16.00%</t>
  </si>
  <si>
    <t>Number of Large Customers Contributed to Revenue of Entity</t>
  </si>
  <si>
    <t>Number of Large Commercial Customers Accounted for Major Share in Costs and Estimated Earnings in Excess of Billings on Uncompleted Contracts</t>
  </si>
  <si>
    <t>Number of Large Customers Included in Accounts Receivable of Ent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5" t="n">
        <v>88934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8610453</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9</v>
      </c>
      <c r="B1" s="2" t="s">
        <v>1</v>
      </c>
    </row>
    <row r="2" spans="1:2">
      <c r="B2" s="2" t="s">
        <v>2</v>
      </c>
    </row>
    <row r="3" spans="1:2">
      <c r="A3" s="6" t="s">
        <v>140</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2</v>
      </c>
      <c r="B1" s="2" t="s">
        <v>1</v>
      </c>
    </row>
    <row r="2" spans="1:2">
      <c r="B2" s="2" t="s">
        <v>2</v>
      </c>
    </row>
    <row r="3" spans="1:2">
      <c r="A3" s="6" t="s">
        <v>140</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6" t="s">
        <v>140</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6" t="s">
        <v>140</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6" t="s">
        <v>140</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68</v>
      </c>
      <c r="B1" s="2" t="s">
        <v>1</v>
      </c>
    </row>
    <row r="2" spans="1:2">
      <c r="B2" s="2" t="s">
        <v>2</v>
      </c>
    </row>
    <row r="3" spans="1:2">
      <c r="A3" s="6" t="s">
        <v>165</v>
      </c>
    </row>
    <row r="4" spans="1:2">
      <c r="A4" s="3" t="s">
        <v>169</v>
      </c>
      <c r="B4" s="3" t="s">
        <v>170</v>
      </c>
    </row>
    <row r="5" spans="1:2">
      <c r="A5" s="3" t="s">
        <v>171</v>
      </c>
      <c r="B5"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73</v>
      </c>
      <c r="B1" s="2" t="s">
        <v>1</v>
      </c>
    </row>
    <row r="2" spans="1:2">
      <c r="B2" s="2" t="s">
        <v>2</v>
      </c>
    </row>
    <row r="3" spans="1:2">
      <c r="A3" s="6" t="s">
        <v>165</v>
      </c>
    </row>
    <row r="4" spans="1:2">
      <c r="A4" s="3" t="s">
        <v>174</v>
      </c>
      <c r="B4" s="3" t="s">
        <v>175</v>
      </c>
    </row>
    <row r="5" spans="1:2">
      <c r="A5" s="3" t="s">
        <v>176</v>
      </c>
      <c r="B5"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8</v>
      </c>
      <c r="B1" s="2" t="s">
        <v>1</v>
      </c>
    </row>
    <row r="2" spans="1:2">
      <c r="B2" s="2" t="s">
        <v>2</v>
      </c>
    </row>
    <row r="3" spans="1:2">
      <c r="A3" s="6" t="s">
        <v>165</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s="1" t="s">
        <v>181</v>
      </c>
      <c r="B1" s="2" t="s">
        <v>1</v>
      </c>
    </row>
    <row r="2" spans="1:3">
      <c r="B2" s="2" t="s">
        <v>182</v>
      </c>
      <c r="C2" s="2" t="s">
        <v>183</v>
      </c>
    </row>
    <row r="3" spans="1:3">
      <c r="A3" s="3" t="s">
        <v>184</v>
      </c>
      <c r="B3" s="5" t="n">
        <v>2</v>
      </c>
    </row>
    <row r="4" spans="1:3">
      <c r="A4" s="3" t="s">
        <v>185</v>
      </c>
      <c r="B4" s="7" t="n">
        <v>209348</v>
      </c>
    </row>
    <row r="5" spans="1:3">
      <c r="A5" s="3" t="s">
        <v>186</v>
      </c>
      <c r="C5" s="3" t="s">
        <v>187</v>
      </c>
    </row>
    <row r="6" spans="1:3">
      <c r="A6" s="3" t="s">
        <v>188</v>
      </c>
      <c r="B6" s="5" t="n">
        <v>13500000</v>
      </c>
      <c r="C6" s="7" t="n">
        <v>47700000</v>
      </c>
    </row>
    <row r="7" spans="1:3">
      <c r="A7" s="3" t="s">
        <v>189</v>
      </c>
      <c r="B7" s="5" t="n">
        <v>-8900000</v>
      </c>
    </row>
    <row r="8" spans="1:3">
      <c r="A8" s="3" t="s">
        <v>190</v>
      </c>
      <c r="B8" s="7" t="n">
        <v>46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24347</v>
      </c>
      <c r="C3" s="7" t="n">
        <v>1002023</v>
      </c>
    </row>
    <row r="4" spans="1:3">
      <c r="A4" s="3" t="s">
        <v>32</v>
      </c>
      <c r="B4" s="5" t="n">
        <v>9739827</v>
      </c>
      <c r="C4" s="5" t="n">
        <v>7665837</v>
      </c>
    </row>
    <row r="5" spans="1:3">
      <c r="A5" s="3" t="s">
        <v>33</v>
      </c>
      <c r="B5" s="5" t="n">
        <v>92884034</v>
      </c>
      <c r="C5" s="5" t="n">
        <v>102622387</v>
      </c>
    </row>
    <row r="6" spans="1:3">
      <c r="A6" s="3" t="s">
        <v>34</v>
      </c>
      <c r="B6" s="5" t="n">
        <v>1264895</v>
      </c>
      <c r="C6" s="5" t="n">
        <v>1065473</v>
      </c>
    </row>
    <row r="7" spans="1:3">
      <c r="A7" s="3" t="s">
        <v>35</v>
      </c>
      <c r="B7" s="5" t="n">
        <v>104713103</v>
      </c>
      <c r="C7" s="5" t="n">
        <v>112355720</v>
      </c>
    </row>
    <row r="8" spans="1:3">
      <c r="A8" s="3" t="s">
        <v>36</v>
      </c>
      <c r="B8" s="5" t="n">
        <v>2486981</v>
      </c>
      <c r="C8" s="5" t="n">
        <v>2358736</v>
      </c>
    </row>
    <row r="9" spans="1:3">
      <c r="A9" s="3" t="s">
        <v>37</v>
      </c>
      <c r="B9" s="5" t="n">
        <v>7305000</v>
      </c>
      <c r="C9" s="5" t="n">
        <v>1890000</v>
      </c>
    </row>
    <row r="10" spans="1:3">
      <c r="A10" s="3" t="s">
        <v>38</v>
      </c>
      <c r="B10" s="5" t="n">
        <v>223472</v>
      </c>
      <c r="C10" s="5" t="n">
        <v>108080</v>
      </c>
    </row>
    <row r="11" spans="1:3">
      <c r="A11" s="3" t="s">
        <v>39</v>
      </c>
      <c r="B11" s="5" t="n">
        <v>114728556</v>
      </c>
      <c r="C11" s="5" t="n">
        <v>116712536</v>
      </c>
    </row>
    <row r="12" spans="1:3">
      <c r="A12" s="6" t="s">
        <v>40</v>
      </c>
    </row>
    <row r="13" spans="1:3">
      <c r="A13" s="3" t="s">
        <v>41</v>
      </c>
      <c r="B13" s="5" t="n">
        <v>14925457</v>
      </c>
      <c r="C13" s="5" t="n">
        <v>18379469</v>
      </c>
    </row>
    <row r="14" spans="1:3">
      <c r="A14" s="3" t="s">
        <v>42</v>
      </c>
      <c r="B14" s="5" t="n">
        <v>1143460</v>
      </c>
      <c r="C14" s="5" t="n">
        <v>1057682</v>
      </c>
    </row>
    <row r="15" spans="1:3">
      <c r="A15" s="3" t="s">
        <v>43</v>
      </c>
      <c r="B15" s="5" t="n">
        <v>71974</v>
      </c>
      <c r="C15" s="5" t="n">
        <v>175438</v>
      </c>
    </row>
    <row r="16" spans="1:3">
      <c r="A16" s="3" t="s">
        <v>44</v>
      </c>
      <c r="B16" s="5" t="n">
        <v>641919</v>
      </c>
      <c r="C16" s="5" t="n">
        <v>1011491</v>
      </c>
    </row>
    <row r="17" spans="1:3">
      <c r="A17" s="3" t="s">
        <v>45</v>
      </c>
      <c r="B17" s="5" t="n">
        <v>5159214</v>
      </c>
      <c r="C17" s="5" t="n">
        <v>549723</v>
      </c>
    </row>
    <row r="18" spans="1:3">
      <c r="A18" s="3" t="s">
        <v>46</v>
      </c>
      <c r="B18" s="5" t="n">
        <v>20738685</v>
      </c>
      <c r="C18" s="5" t="n">
        <v>23700000</v>
      </c>
    </row>
    <row r="19" spans="1:3">
      <c r="A19" s="3" t="s">
        <v>47</v>
      </c>
      <c r="B19" s="5" t="n">
        <v>23970</v>
      </c>
      <c r="C19" s="5" t="n">
        <v>189000</v>
      </c>
    </row>
    <row r="20" spans="1:3">
      <c r="A20" s="3" t="s">
        <v>48</v>
      </c>
      <c r="B20" s="5" t="n">
        <v>42704679</v>
      </c>
      <c r="C20" s="5" t="n">
        <v>45062803</v>
      </c>
    </row>
    <row r="21" spans="1:3">
      <c r="A21" s="3" t="s">
        <v>49</v>
      </c>
      <c r="B21" s="5" t="n">
        <v>9809084</v>
      </c>
      <c r="C21" s="5" t="n">
        <v>483961</v>
      </c>
    </row>
    <row r="22" spans="1:3">
      <c r="A22" s="3" t="s">
        <v>50</v>
      </c>
      <c r="B22" s="5" t="n">
        <v>626392</v>
      </c>
      <c r="C22" s="5" t="n">
        <v>633663</v>
      </c>
    </row>
    <row r="23" spans="1:3">
      <c r="A23" s="3" t="s">
        <v>51</v>
      </c>
      <c r="B23" s="5" t="n">
        <v>53140155</v>
      </c>
      <c r="C23" s="5" t="n">
        <v>46180427</v>
      </c>
    </row>
    <row r="24" spans="1:3">
      <c r="A24" s="6" t="s">
        <v>52</v>
      </c>
    </row>
    <row r="25" spans="1:3">
      <c r="A25" s="3" t="s">
        <v>53</v>
      </c>
      <c r="B25" s="5" t="n">
        <v>8596</v>
      </c>
      <c r="C25" s="5" t="n">
        <v>8584</v>
      </c>
    </row>
    <row r="26" spans="1:3">
      <c r="A26" s="3" t="s">
        <v>54</v>
      </c>
      <c r="B26" s="5" t="n">
        <v>52410431</v>
      </c>
      <c r="C26" s="5" t="n">
        <v>52137384</v>
      </c>
    </row>
    <row r="27" spans="1:3">
      <c r="A27" s="3" t="s">
        <v>55</v>
      </c>
      <c r="B27" s="7" t="n">
        <v>9169374</v>
      </c>
      <c r="C27" s="5" t="n">
        <v>18389594</v>
      </c>
    </row>
    <row r="28" spans="1:3">
      <c r="A28" s="3" t="s">
        <v>56</v>
      </c>
      <c r="B28" s="3" t="s">
        <v>57</v>
      </c>
      <c r="C28" s="5" t="n">
        <v>-3453</v>
      </c>
    </row>
    <row r="29" spans="1:3">
      <c r="A29" s="3" t="s">
        <v>58</v>
      </c>
      <c r="B29" s="7" t="n">
        <v>61588401</v>
      </c>
      <c r="C29" s="5" t="n">
        <v>70532109</v>
      </c>
    </row>
    <row r="30" spans="1:3">
      <c r="A30" s="3" t="s">
        <v>59</v>
      </c>
      <c r="B30" s="7" t="n">
        <v>114728556</v>
      </c>
      <c r="C30" s="7" t="n">
        <v>116712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1</v>
      </c>
      <c r="B1" s="2" t="s">
        <v>192</v>
      </c>
      <c r="C1" s="2" t="s">
        <v>193</v>
      </c>
      <c r="D1" s="2" t="s">
        <v>2</v>
      </c>
      <c r="E1" s="2" t="s">
        <v>66</v>
      </c>
    </row>
    <row r="2" spans="1:5">
      <c r="A2" s="3" t="s">
        <v>194</v>
      </c>
    </row>
    <row r="3" spans="1:5">
      <c r="A3" s="3" t="s">
        <v>195</v>
      </c>
      <c r="B3" s="5" t="n">
        <v>53882</v>
      </c>
      <c r="C3" s="5" t="n">
        <v>51349</v>
      </c>
    </row>
    <row r="4" spans="1:5">
      <c r="A4" s="3" t="s">
        <v>196</v>
      </c>
      <c r="C4" s="3" t="s">
        <v>197</v>
      </c>
    </row>
    <row r="5" spans="1:5">
      <c r="A5" s="3" t="s">
        <v>198</v>
      </c>
      <c r="D5" s="7" t="n">
        <v>273000</v>
      </c>
      <c r="E5" s="7" t="n">
        <v>273000</v>
      </c>
    </row>
    <row r="6" spans="1:5">
      <c r="A6" s="3" t="s">
        <v>199</v>
      </c>
      <c r="D6" s="5" t="n">
        <v>0</v>
      </c>
    </row>
    <row r="7" spans="1:5">
      <c r="A7" s="3" t="s">
        <v>200</v>
      </c>
      <c r="E7" s="7" t="n">
        <v>230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7"/>
  </cols>
  <sheetData>
    <row r="1" spans="1:2">
      <c r="A1" s="1" t="s">
        <v>201</v>
      </c>
      <c r="B1" s="2" t="s">
        <v>1</v>
      </c>
    </row>
    <row r="2" spans="1:2">
      <c r="B2" s="2" t="s">
        <v>202</v>
      </c>
    </row>
    <row r="3" spans="1:2">
      <c r="A3" s="3" t="s">
        <v>203</v>
      </c>
      <c r="B3" s="5" t="n">
        <v>269983</v>
      </c>
    </row>
    <row r="4" spans="1:2">
      <c r="A4" s="3" t="s">
        <v>204</v>
      </c>
      <c r="B4" s="9" t="n">
        <v>11.29</v>
      </c>
    </row>
    <row r="5" spans="1:2">
      <c r="A5" s="3" t="s">
        <v>205</v>
      </c>
      <c r="B5" s="5" t="n">
        <v>-55000</v>
      </c>
    </row>
    <row r="6" spans="1:2">
      <c r="A6" s="3" t="s">
        <v>206</v>
      </c>
      <c r="B6" s="9" t="n">
        <v>15.27</v>
      </c>
    </row>
    <row r="7" spans="1:2">
      <c r="A7" s="3" t="s">
        <v>207</v>
      </c>
      <c r="B7" s="5" t="n">
        <v>214983</v>
      </c>
    </row>
    <row r="8" spans="1:2">
      <c r="A8" s="3" t="s">
        <v>208</v>
      </c>
      <c r="B8" s="9" t="n">
        <v>10.27</v>
      </c>
    </row>
    <row r="9" spans="1:2">
      <c r="A9" s="3" t="s">
        <v>209</v>
      </c>
      <c r="B9" s="3" t="s">
        <v>210</v>
      </c>
    </row>
    <row r="10" spans="1:2">
      <c r="A10" s="3" t="s">
        <v>211</v>
      </c>
      <c r="B10" s="7" t="n">
        <v>400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12</v>
      </c>
      <c r="B1" s="2" t="s">
        <v>213</v>
      </c>
      <c r="C1" s="2" t="s">
        <v>29</v>
      </c>
    </row>
    <row r="2" spans="1:3">
      <c r="A2" s="3" t="s">
        <v>214</v>
      </c>
      <c r="B2" s="7" t="n">
        <v>4000</v>
      </c>
      <c r="C2" s="7" t="n">
        <v>-4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9</v>
      </c>
    </row>
    <row r="2" spans="1:3">
      <c r="A2" s="3" t="s">
        <v>216</v>
      </c>
    </row>
    <row r="3" spans="1:3">
      <c r="A3" s="3" t="s">
        <v>217</v>
      </c>
      <c r="B3" s="7" t="n">
        <v>31228152</v>
      </c>
      <c r="C3" s="7" t="n">
        <v>25195452</v>
      </c>
    </row>
    <row r="4" spans="1:3">
      <c r="A4" s="3" t="s">
        <v>218</v>
      </c>
    </row>
    <row r="5" spans="1:3">
      <c r="A5" s="3" t="s">
        <v>217</v>
      </c>
      <c r="B5" s="7" t="n">
        <v>31228152</v>
      </c>
      <c r="C5" s="7" t="n">
        <v>251954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19</v>
      </c>
      <c r="B1" s="2" t="s">
        <v>220</v>
      </c>
    </row>
    <row r="2" spans="1:2">
      <c r="A2" s="3" t="s">
        <v>221</v>
      </c>
    </row>
    <row r="3" spans="1:2">
      <c r="A3" s="3" t="s">
        <v>222</v>
      </c>
      <c r="B3" s="3" t="s">
        <v>57</v>
      </c>
    </row>
    <row r="4" spans="1:2">
      <c r="A4" s="3" t="s">
        <v>89</v>
      </c>
      <c r="B4" s="3" t="s">
        <v>57</v>
      </c>
    </row>
    <row r="5" spans="1:2">
      <c r="A5" s="3" t="s">
        <v>223</v>
      </c>
    </row>
    <row r="6" spans="1:2">
      <c r="A6" s="3" t="s">
        <v>222</v>
      </c>
      <c r="B6" s="7" t="n">
        <v>4453</v>
      </c>
    </row>
    <row r="7" spans="1:2">
      <c r="A7" s="3" t="s">
        <v>89</v>
      </c>
      <c r="B7" s="7" t="n">
        <v>4453</v>
      </c>
    </row>
    <row r="8" spans="1:2">
      <c r="A8" s="3" t="s">
        <v>224</v>
      </c>
    </row>
    <row r="9" spans="1:2">
      <c r="A9" s="3" t="s">
        <v>222</v>
      </c>
      <c r="B9" s="3" t="s">
        <v>57</v>
      </c>
    </row>
    <row r="10" spans="1:2">
      <c r="A10" s="3" t="s">
        <v>89</v>
      </c>
      <c r="B10" s="3" t="s">
        <v>57</v>
      </c>
    </row>
    <row r="11" spans="1:2">
      <c r="A11" s="3" t="s">
        <v>222</v>
      </c>
      <c r="B11" s="7" t="n">
        <v>4453</v>
      </c>
    </row>
    <row r="12" spans="1:2">
      <c r="A12" s="3" t="s">
        <v>89</v>
      </c>
      <c r="B12" s="7" t="n">
        <v>44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25</v>
      </c>
      <c r="B1" s="2" t="s">
        <v>1</v>
      </c>
    </row>
    <row r="2" spans="1:2">
      <c r="B2" s="2" t="s">
        <v>182</v>
      </c>
    </row>
    <row r="3" spans="1:2">
      <c r="A3" s="3" t="s">
        <v>226</v>
      </c>
      <c r="B3" s="7" t="n">
        <v>-132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9</v>
      </c>
    </row>
    <row r="2" spans="1:3">
      <c r="A2" s="3" t="s">
        <v>228</v>
      </c>
    </row>
    <row r="3" spans="1:3">
      <c r="A3" s="3" t="s">
        <v>229</v>
      </c>
      <c r="B3" s="7" t="n">
        <v>365420922</v>
      </c>
      <c r="C3" s="7" t="n">
        <v>349458368</v>
      </c>
    </row>
    <row r="4" spans="1:3">
      <c r="A4" s="3" t="s">
        <v>230</v>
      </c>
      <c r="B4" s="5" t="n">
        <v>49232922</v>
      </c>
      <c r="C4" s="5" t="n">
        <v>62718792</v>
      </c>
    </row>
    <row r="5" spans="1:3">
      <c r="A5" s="3" t="s">
        <v>231</v>
      </c>
      <c r="B5" s="5" t="n">
        <v>414653844</v>
      </c>
      <c r="C5" s="5" t="n">
        <v>412177160</v>
      </c>
    </row>
    <row r="6" spans="1:3">
      <c r="A6" s="3" t="s">
        <v>232</v>
      </c>
      <c r="B6" s="5" t="n">
        <v>367009811</v>
      </c>
      <c r="C6" s="5" t="n">
        <v>353601903</v>
      </c>
    </row>
    <row r="7" spans="1:3">
      <c r="A7" s="3" t="s">
        <v>233</v>
      </c>
      <c r="B7" s="5" t="n">
        <v>47644033</v>
      </c>
      <c r="C7" s="5" t="n">
        <v>58575257</v>
      </c>
    </row>
    <row r="8" spans="1:3">
      <c r="A8" s="3" t="s">
        <v>234</v>
      </c>
    </row>
    <row r="9" spans="1:3">
      <c r="A9" s="3" t="s">
        <v>229</v>
      </c>
      <c r="B9" s="5" t="n">
        <v>131723458</v>
      </c>
      <c r="C9" s="5" t="n">
        <v>123078356</v>
      </c>
    </row>
    <row r="10" spans="1:3">
      <c r="A10" s="3" t="s">
        <v>230</v>
      </c>
      <c r="B10" s="5" t="n">
        <v>51232036</v>
      </c>
      <c r="C10" s="5" t="n">
        <v>49539299</v>
      </c>
    </row>
    <row r="11" spans="1:3">
      <c r="A11" s="3" t="s">
        <v>231</v>
      </c>
      <c r="B11" s="5" t="n">
        <v>182955494</v>
      </c>
      <c r="C11" s="5" t="n">
        <v>172617655</v>
      </c>
    </row>
    <row r="12" spans="1:3">
      <c r="A12" s="3" t="s">
        <v>232</v>
      </c>
      <c r="B12" s="5" t="n">
        <v>137787467</v>
      </c>
      <c r="C12" s="5" t="n">
        <v>128745963</v>
      </c>
    </row>
    <row r="13" spans="1:3">
      <c r="A13" s="3" t="s">
        <v>233</v>
      </c>
      <c r="B13" s="5" t="n">
        <v>45168027</v>
      </c>
      <c r="C13" s="5" t="n">
        <v>43871692</v>
      </c>
    </row>
    <row r="14" spans="1:3">
      <c r="A14" s="3" t="s">
        <v>229</v>
      </c>
      <c r="B14" s="5" t="n">
        <v>497144380</v>
      </c>
      <c r="C14" s="5" t="n">
        <v>472536724</v>
      </c>
    </row>
    <row r="15" spans="1:3">
      <c r="A15" s="3" t="s">
        <v>230</v>
      </c>
      <c r="B15" s="5" t="n">
        <v>100464958</v>
      </c>
      <c r="C15" s="5" t="n">
        <v>112258091</v>
      </c>
    </row>
    <row r="16" spans="1:3">
      <c r="A16" s="3" t="s">
        <v>231</v>
      </c>
      <c r="B16" s="5" t="n">
        <v>597609338</v>
      </c>
      <c r="C16" s="5" t="n">
        <v>584794815</v>
      </c>
    </row>
    <row r="17" spans="1:3">
      <c r="A17" s="3" t="s">
        <v>232</v>
      </c>
      <c r="B17" s="5" t="n">
        <v>504797278</v>
      </c>
      <c r="C17" s="5" t="n">
        <v>482347866</v>
      </c>
    </row>
    <row r="18" spans="1:3">
      <c r="A18" s="3" t="s">
        <v>233</v>
      </c>
      <c r="B18" s="7" t="n">
        <v>92812060</v>
      </c>
      <c r="C18" s="7" t="n">
        <v>1024469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35</v>
      </c>
      <c r="B1" s="2" t="s">
        <v>2</v>
      </c>
      <c r="C1" s="2" t="s">
        <v>29</v>
      </c>
    </row>
    <row r="2" spans="1:3">
      <c r="A2" s="3" t="s">
        <v>33</v>
      </c>
      <c r="B2" s="7" t="n">
        <v>92884034</v>
      </c>
      <c r="C2" s="7" t="n">
        <v>102622387</v>
      </c>
    </row>
    <row r="3" spans="1:3">
      <c r="A3" s="3" t="s">
        <v>43</v>
      </c>
      <c r="B3" s="5" t="n">
        <v>-71974</v>
      </c>
      <c r="C3" s="5" t="n">
        <v>-175438</v>
      </c>
    </row>
    <row r="4" spans="1:3">
      <c r="A4" s="3" t="s">
        <v>233</v>
      </c>
      <c r="B4" s="7" t="n">
        <v>92812060</v>
      </c>
      <c r="C4" s="7" t="n">
        <v>1024469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66</v>
      </c>
    </row>
    <row r="3" spans="1:3">
      <c r="A3" s="3" t="s">
        <v>237</v>
      </c>
      <c r="B3" s="5" t="n">
        <v>0</v>
      </c>
      <c r="C3" s="5" t="n">
        <v>169916</v>
      </c>
    </row>
    <row r="4" spans="1:3">
      <c r="A4" s="3" t="s">
        <v>238</v>
      </c>
      <c r="C4" s="5" t="n">
        <v>1250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r="A1" s="1" t="s">
        <v>239</v>
      </c>
      <c r="B1" s="2" t="s">
        <v>240</v>
      </c>
      <c r="C1" s="2" t="s">
        <v>241</v>
      </c>
      <c r="D1" s="2" t="s">
        <v>182</v>
      </c>
      <c r="E1" s="2" t="s">
        <v>242</v>
      </c>
    </row>
    <row r="2" spans="1:5">
      <c r="A2" s="3" t="s">
        <v>243</v>
      </c>
    </row>
    <row r="3" spans="1:5">
      <c r="A3" s="3" t="s">
        <v>244</v>
      </c>
      <c r="E3" s="7" t="n">
        <v>35</v>
      </c>
    </row>
    <row r="4" spans="1:5">
      <c r="A4" s="3" t="s">
        <v>245</v>
      </c>
    </row>
    <row r="5" spans="1:5">
      <c r="A5" s="3" t="s">
        <v>246</v>
      </c>
      <c r="B5" s="10" t="n">
        <v>3.5</v>
      </c>
    </row>
    <row r="6" spans="1:5">
      <c r="A6" s="3" t="s">
        <v>247</v>
      </c>
      <c r="B6" s="3" t="s">
        <v>248</v>
      </c>
    </row>
    <row r="7" spans="1:5">
      <c r="A7" s="3" t="s">
        <v>249</v>
      </c>
    </row>
    <row r="8" spans="1:5">
      <c r="A8" s="3" t="s">
        <v>244</v>
      </c>
      <c r="C8" s="7" t="n">
        <v>30</v>
      </c>
    </row>
    <row r="9" spans="1:5">
      <c r="A9" s="3" t="s">
        <v>246</v>
      </c>
      <c r="C9" s="5" t="n">
        <v>3</v>
      </c>
    </row>
    <row r="10" spans="1:5">
      <c r="A10" s="3" t="s">
        <v>250</v>
      </c>
      <c r="D10" s="11" t="n">
        <v>20.7</v>
      </c>
    </row>
    <row r="11" spans="1:5">
      <c r="A11" s="3" t="s">
        <v>251</v>
      </c>
      <c r="D11" s="3" t="s">
        <v>252</v>
      </c>
    </row>
    <row r="12" spans="1:5">
      <c r="A12" s="3" t="s">
        <v>253</v>
      </c>
    </row>
    <row r="13" spans="1:5">
      <c r="A13" s="3" t="s">
        <v>254</v>
      </c>
      <c r="C13" s="7"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9</v>
      </c>
    </row>
    <row r="2" spans="1:3">
      <c r="A2" s="3" t="s">
        <v>61</v>
      </c>
      <c r="B2" s="8" t="n">
        <v>0.001</v>
      </c>
      <c r="C2" s="8" t="n">
        <v>0.001</v>
      </c>
    </row>
    <row r="3" spans="1:3">
      <c r="A3" s="3" t="s">
        <v>62</v>
      </c>
      <c r="B3" s="5" t="n">
        <v>50000000</v>
      </c>
      <c r="C3" s="5" t="n">
        <v>50000000</v>
      </c>
    </row>
    <row r="4" spans="1:3">
      <c r="A4" s="3" t="s">
        <v>63</v>
      </c>
      <c r="B4" s="5" t="n">
        <v>8596982</v>
      </c>
      <c r="C4" s="5" t="n">
        <v>8583511</v>
      </c>
    </row>
    <row r="5" spans="1:3">
      <c r="A5" s="3" t="s">
        <v>64</v>
      </c>
      <c r="B5" s="5" t="n">
        <v>8596982</v>
      </c>
      <c r="C5" s="5" t="n">
        <v>8583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5</v>
      </c>
      <c r="B1" s="2" t="s">
        <v>256</v>
      </c>
      <c r="C1" s="2" t="s">
        <v>2</v>
      </c>
      <c r="D1" s="2" t="s">
        <v>66</v>
      </c>
      <c r="E1" s="2" t="s">
        <v>213</v>
      </c>
    </row>
    <row r="2" spans="1:5">
      <c r="A2" s="3" t="s">
        <v>257</v>
      </c>
    </row>
    <row r="3" spans="1:5">
      <c r="A3" s="3" t="s">
        <v>254</v>
      </c>
      <c r="B3" s="7" t="n">
        <v>4500000</v>
      </c>
    </row>
    <row r="4" spans="1:5">
      <c r="A4" s="3" t="s">
        <v>258</v>
      </c>
      <c r="B4" s="3" t="s">
        <v>259</v>
      </c>
    </row>
    <row r="5" spans="1:5">
      <c r="A5" s="3" t="s">
        <v>260</v>
      </c>
    </row>
    <row r="6" spans="1:5">
      <c r="A6" s="3" t="s">
        <v>261</v>
      </c>
      <c r="B6" s="3" t="s">
        <v>262</v>
      </c>
    </row>
    <row r="7" spans="1:5">
      <c r="A7" s="3" t="s">
        <v>263</v>
      </c>
    </row>
    <row r="8" spans="1:5">
      <c r="A8" s="3" t="s">
        <v>264</v>
      </c>
      <c r="B8" s="3" t="s">
        <v>259</v>
      </c>
    </row>
    <row r="9" spans="1:5">
      <c r="A9" s="3" t="s">
        <v>265</v>
      </c>
      <c r="B9" s="7" t="n">
        <v>4500000</v>
      </c>
    </row>
    <row r="10" spans="1:5">
      <c r="A10" s="3" t="s">
        <v>266</v>
      </c>
      <c r="B10" s="3" t="s">
        <v>267</v>
      </c>
    </row>
    <row r="11" spans="1:5">
      <c r="A11" s="3" t="s">
        <v>268</v>
      </c>
      <c r="B11" s="3" t="s">
        <v>267</v>
      </c>
    </row>
    <row r="12" spans="1:5">
      <c r="A12" s="3" t="s">
        <v>269</v>
      </c>
    </row>
    <row r="13" spans="1:5">
      <c r="A13" s="3" t="s">
        <v>254</v>
      </c>
      <c r="E13" s="7" t="n">
        <v>10000000</v>
      </c>
    </row>
    <row r="14" spans="1:5">
      <c r="A14" s="3" t="s">
        <v>270</v>
      </c>
    </row>
    <row r="15" spans="1:5">
      <c r="A15" s="3" t="s">
        <v>271</v>
      </c>
      <c r="C15" s="7" t="n">
        <v>115000</v>
      </c>
    </row>
    <row r="16" spans="1:5">
      <c r="A16" s="3" t="s">
        <v>272</v>
      </c>
      <c r="C16" s="5" t="n">
        <v>153855</v>
      </c>
      <c r="D16" s="3" t="s">
        <v>57</v>
      </c>
    </row>
    <row r="17" spans="1:5">
      <c r="A17" s="3" t="s">
        <v>273</v>
      </c>
      <c r="C17" s="5" t="n">
        <v>39000</v>
      </c>
    </row>
    <row r="18" spans="1:5">
      <c r="A18" s="3" t="s">
        <v>274</v>
      </c>
      <c r="C18" s="5" t="n">
        <v>489467</v>
      </c>
    </row>
    <row r="19" spans="1:5">
      <c r="A19" s="3" t="s">
        <v>275</v>
      </c>
      <c r="C19" s="7" t="n">
        <v>1419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s="1" t="s">
        <v>276</v>
      </c>
      <c r="B1" s="2" t="s">
        <v>182</v>
      </c>
    </row>
    <row r="2" spans="1:2">
      <c r="A2" s="5" t="n">
        <v>2017</v>
      </c>
      <c r="B2" s="7" t="n">
        <v>641919</v>
      </c>
    </row>
    <row r="3" spans="1:2">
      <c r="A3" s="5" t="n">
        <v>2018</v>
      </c>
      <c r="B3" s="5" t="n">
        <v>1614170</v>
      </c>
    </row>
    <row r="4" spans="1:2">
      <c r="A4" s="5" t="n">
        <v>2019</v>
      </c>
      <c r="B4" s="5" t="n">
        <v>1928401</v>
      </c>
    </row>
    <row r="5" spans="1:2">
      <c r="A5" s="5" t="n">
        <v>2020</v>
      </c>
      <c r="B5" s="5" t="n">
        <v>6249667</v>
      </c>
    </row>
    <row r="6" spans="1:2">
      <c r="A6" s="3" t="s">
        <v>277</v>
      </c>
      <c r="B6" s="5" t="n">
        <v>55310</v>
      </c>
    </row>
    <row r="7" spans="1:2">
      <c r="A7" s="3" t="s">
        <v>278</v>
      </c>
      <c r="B7" s="7" t="n">
        <v>104894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79</v>
      </c>
      <c r="B1" s="2" t="s">
        <v>1</v>
      </c>
      <c r="D1" s="2" t="s">
        <v>280</v>
      </c>
    </row>
    <row r="2" spans="1:4">
      <c r="B2" s="2" t="s">
        <v>2</v>
      </c>
      <c r="C2" s="2" t="s">
        <v>66</v>
      </c>
      <c r="D2" s="2" t="s">
        <v>29</v>
      </c>
    </row>
    <row r="3" spans="1:4">
      <c r="A3" s="3" t="s">
        <v>281</v>
      </c>
    </row>
    <row r="4" spans="1:4">
      <c r="A4" s="3" t="s">
        <v>282</v>
      </c>
      <c r="B4" s="3" t="s">
        <v>283</v>
      </c>
      <c r="C4" s="3" t="s">
        <v>284</v>
      </c>
    </row>
    <row r="5" spans="1:4">
      <c r="A5" s="3" t="s">
        <v>285</v>
      </c>
    </row>
    <row r="6" spans="1:4">
      <c r="A6" s="3" t="s">
        <v>282</v>
      </c>
      <c r="B6" s="3" t="s">
        <v>286</v>
      </c>
      <c r="C6" s="3" t="s">
        <v>287</v>
      </c>
    </row>
    <row r="7" spans="1:4">
      <c r="A7" s="3" t="s">
        <v>288</v>
      </c>
    </row>
    <row r="8" spans="1:4">
      <c r="A8" s="3" t="s">
        <v>282</v>
      </c>
      <c r="B8" s="3" t="s">
        <v>289</v>
      </c>
      <c r="C8" s="3" t="s">
        <v>290</v>
      </c>
    </row>
    <row r="9" spans="1:4">
      <c r="A9" s="3" t="s">
        <v>291</v>
      </c>
    </row>
    <row r="10" spans="1:4">
      <c r="A10" s="3" t="s">
        <v>282</v>
      </c>
      <c r="B10" s="3" t="s">
        <v>292</v>
      </c>
      <c r="C10" s="3" t="s">
        <v>293</v>
      </c>
    </row>
    <row r="11" spans="1:4">
      <c r="A11" s="3" t="s">
        <v>294</v>
      </c>
    </row>
    <row r="12" spans="1:4">
      <c r="A12" s="3" t="s">
        <v>282</v>
      </c>
      <c r="B12" s="3" t="s">
        <v>286</v>
      </c>
      <c r="D12" s="3" t="s">
        <v>295</v>
      </c>
    </row>
    <row r="13" spans="1:4">
      <c r="A13" s="3" t="s">
        <v>296</v>
      </c>
    </row>
    <row r="14" spans="1:4">
      <c r="A14" s="3" t="s">
        <v>282</v>
      </c>
      <c r="B14" s="3" t="s">
        <v>297</v>
      </c>
      <c r="D14" s="3" t="s">
        <v>298</v>
      </c>
    </row>
    <row r="15" spans="1:4">
      <c r="A15" s="3" t="s">
        <v>299</v>
      </c>
    </row>
    <row r="16" spans="1:4">
      <c r="A16" s="3" t="s">
        <v>282</v>
      </c>
      <c r="B16" s="3" t="s">
        <v>300</v>
      </c>
      <c r="D16" s="3" t="s">
        <v>301</v>
      </c>
    </row>
    <row r="17" spans="1:4">
      <c r="A17" s="3" t="s">
        <v>302</v>
      </c>
    </row>
    <row r="18" spans="1:4">
      <c r="A18" s="3" t="s">
        <v>282</v>
      </c>
      <c r="B18" s="3" t="s">
        <v>303</v>
      </c>
      <c r="D18" s="3" t="s">
        <v>304</v>
      </c>
    </row>
    <row r="19" spans="1:4">
      <c r="A19" s="3" t="s">
        <v>305</v>
      </c>
    </row>
    <row r="20" spans="1:4">
      <c r="A20" s="3" t="s">
        <v>282</v>
      </c>
      <c r="B20" s="3" t="s">
        <v>306</v>
      </c>
      <c r="D20" s="3" t="s">
        <v>307</v>
      </c>
    </row>
    <row r="21" spans="1:4">
      <c r="A21" s="3" t="s">
        <v>308</v>
      </c>
    </row>
    <row r="22" spans="1:4">
      <c r="A22" s="3" t="s">
        <v>282</v>
      </c>
      <c r="B22" s="3" t="s">
        <v>309</v>
      </c>
      <c r="D22" s="3" t="s">
        <v>310</v>
      </c>
    </row>
    <row r="23" spans="1:4">
      <c r="A23" s="3" t="s">
        <v>311</v>
      </c>
    </row>
    <row r="24" spans="1:4">
      <c r="A24" s="3" t="s">
        <v>282</v>
      </c>
      <c r="B24" s="3" t="s">
        <v>312</v>
      </c>
      <c r="D24" s="3" t="s">
        <v>313</v>
      </c>
    </row>
    <row r="25" spans="1:4">
      <c r="A25" s="3" t="s">
        <v>314</v>
      </c>
    </row>
    <row r="26" spans="1:4">
      <c r="A26" s="3" t="s">
        <v>282</v>
      </c>
      <c r="B26" s="3" t="s">
        <v>315</v>
      </c>
      <c r="D26" s="3" t="s">
        <v>315</v>
      </c>
    </row>
    <row r="27" spans="1:4">
      <c r="A27" s="3" t="s">
        <v>316</v>
      </c>
      <c r="B27" s="5" t="n">
        <v>3</v>
      </c>
      <c r="C27" s="5" t="n">
        <v>3</v>
      </c>
    </row>
    <row r="28" spans="1:4">
      <c r="A28" s="3" t="s">
        <v>317</v>
      </c>
      <c r="B28" s="5" t="n">
        <v>4</v>
      </c>
      <c r="D28" s="5" t="n">
        <v>4</v>
      </c>
    </row>
    <row r="29" spans="1:4">
      <c r="A29" s="3" t="s">
        <v>318</v>
      </c>
      <c r="B29" s="5" t="n">
        <v>3</v>
      </c>
      <c r="D29" s="5"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c r="B3" s="7" t="n">
        <v>12670032</v>
      </c>
      <c r="C3" s="7" t="n">
        <v>19876566</v>
      </c>
    </row>
    <row r="4" spans="1:3">
      <c r="A4" s="3" t="s">
        <v>68</v>
      </c>
      <c r="B4" s="5" t="n">
        <v>24309136</v>
      </c>
      <c r="C4" s="5" t="n">
        <v>16274495</v>
      </c>
    </row>
    <row r="5" spans="1:3">
      <c r="A5" s="3" t="s">
        <v>69</v>
      </c>
      <c r="B5" s="5" t="n">
        <v>-11639104</v>
      </c>
      <c r="C5" s="5" t="n">
        <v>3602071</v>
      </c>
    </row>
    <row r="6" spans="1:3">
      <c r="A6" s="3" t="s">
        <v>70</v>
      </c>
      <c r="B6" s="5" t="n">
        <v>2720383</v>
      </c>
      <c r="C6" s="5" t="n">
        <v>2019365</v>
      </c>
    </row>
    <row r="7" spans="1:3">
      <c r="A7" s="3" t="s">
        <v>71</v>
      </c>
      <c r="B7" s="5" t="n">
        <v>-14359487</v>
      </c>
      <c r="C7" s="5" t="n">
        <v>1582706</v>
      </c>
    </row>
    <row r="8" spans="1:3">
      <c r="A8" s="3" t="s">
        <v>72</v>
      </c>
      <c r="B8" s="5" t="n">
        <v>275733</v>
      </c>
      <c r="C8" s="5" t="n">
        <v>214586</v>
      </c>
    </row>
    <row r="9" spans="1:3">
      <c r="A9" s="3" t="s">
        <v>73</v>
      </c>
      <c r="B9" s="5" t="n">
        <v>-14635220</v>
      </c>
      <c r="C9" s="5" t="n">
        <v>1368120</v>
      </c>
    </row>
    <row r="10" spans="1:3">
      <c r="A10" s="3" t="s">
        <v>74</v>
      </c>
      <c r="B10" s="5" t="n">
        <v>-5415000</v>
      </c>
      <c r="C10" s="5" t="n">
        <v>440000</v>
      </c>
    </row>
    <row r="11" spans="1:3">
      <c r="A11" s="3" t="s">
        <v>75</v>
      </c>
      <c r="B11" s="5" t="n">
        <v>-9220220</v>
      </c>
      <c r="C11" s="5" t="n">
        <v>928120</v>
      </c>
    </row>
    <row r="12" spans="1:3">
      <c r="A12" s="6" t="s">
        <v>76</v>
      </c>
    </row>
    <row r="13" spans="1:3">
      <c r="A13" s="3" t="s">
        <v>77</v>
      </c>
      <c r="B13" s="5" t="n">
        <v>3453</v>
      </c>
      <c r="C13" s="5" t="n">
        <v>1007</v>
      </c>
    </row>
    <row r="14" spans="1:3">
      <c r="A14" s="3" t="s">
        <v>78</v>
      </c>
      <c r="B14" s="7" t="n">
        <v>-9216767</v>
      </c>
      <c r="C14" s="7" t="n">
        <v>929127</v>
      </c>
    </row>
    <row r="15" spans="1:3">
      <c r="A15" s="3" t="s">
        <v>79</v>
      </c>
      <c r="B15" s="9" t="n">
        <v>-1.07</v>
      </c>
      <c r="C15" s="9" t="n">
        <v>0.11</v>
      </c>
    </row>
    <row r="16" spans="1:3">
      <c r="A16" s="3" t="s">
        <v>80</v>
      </c>
      <c r="B16" s="9" t="n">
        <v>-1.07</v>
      </c>
      <c r="C16" s="9" t="n">
        <v>0.11</v>
      </c>
    </row>
    <row r="17" spans="1:3">
      <c r="A17" s="6" t="s">
        <v>81</v>
      </c>
    </row>
    <row r="18" spans="1:3">
      <c r="A18" s="3" t="s">
        <v>82</v>
      </c>
      <c r="B18" s="5" t="n">
        <v>8596538</v>
      </c>
      <c r="C18" s="5" t="n">
        <v>8516973</v>
      </c>
    </row>
    <row r="19" spans="1:3">
      <c r="A19" s="3" t="s">
        <v>83</v>
      </c>
      <c r="B19" s="5" t="n">
        <v>8596538</v>
      </c>
      <c r="C19" s="5" t="n">
        <v>8594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7"/>
    <col customWidth="1" max="5" min="5" width="37"/>
    <col customWidth="1" max="6" min="6" width="13"/>
  </cols>
  <sheetData>
    <row r="1" spans="1:6">
      <c r="A1" s="1" t="s">
        <v>84</v>
      </c>
      <c r="B1" s="2" t="s">
        <v>85</v>
      </c>
      <c r="C1" s="2" t="s">
        <v>86</v>
      </c>
      <c r="D1" s="2" t="s">
        <v>87</v>
      </c>
      <c r="E1" s="2" t="s">
        <v>88</v>
      </c>
      <c r="F1" s="2" t="s">
        <v>89</v>
      </c>
    </row>
    <row r="2" spans="1:6">
      <c r="A2" s="3" t="s">
        <v>90</v>
      </c>
      <c r="B2" s="5" t="n">
        <v>8500555</v>
      </c>
    </row>
    <row r="3" spans="1:6">
      <c r="A3" s="3" t="s">
        <v>91</v>
      </c>
      <c r="B3" s="7" t="n">
        <v>8501</v>
      </c>
      <c r="C3" s="7" t="n">
        <v>51440770</v>
      </c>
      <c r="D3" s="7" t="n">
        <v>13373601</v>
      </c>
      <c r="E3" s="7" t="n">
        <v>-9716</v>
      </c>
      <c r="F3" s="7" t="n">
        <v>64813156</v>
      </c>
    </row>
    <row r="4" spans="1:6">
      <c r="A4" s="3" t="s">
        <v>75</v>
      </c>
      <c r="B4" s="3" t="s">
        <v>57</v>
      </c>
      <c r="C4" s="3" t="s">
        <v>57</v>
      </c>
      <c r="D4" s="7" t="n">
        <v>928120</v>
      </c>
      <c r="E4" s="3" t="s">
        <v>57</v>
      </c>
      <c r="F4" s="5" t="n">
        <v>928120</v>
      </c>
    </row>
    <row r="5" spans="1:6">
      <c r="A5" s="3" t="s">
        <v>92</v>
      </c>
      <c r="B5" s="3" t="s">
        <v>57</v>
      </c>
      <c r="C5" s="3" t="s">
        <v>57</v>
      </c>
      <c r="D5" s="3" t="s">
        <v>57</v>
      </c>
      <c r="E5" s="7" t="n">
        <v>1007</v>
      </c>
      <c r="F5" s="5" t="n">
        <v>1007</v>
      </c>
    </row>
    <row r="6" spans="1:6">
      <c r="A6" s="3" t="s">
        <v>93</v>
      </c>
      <c r="B6" s="5" t="n">
        <v>25352</v>
      </c>
    </row>
    <row r="7" spans="1:6">
      <c r="A7" s="3" t="s">
        <v>94</v>
      </c>
      <c r="B7" s="7" t="n">
        <v>26</v>
      </c>
      <c r="C7" s="7" t="n">
        <v>79974</v>
      </c>
      <c r="D7" s="3" t="s">
        <v>57</v>
      </c>
      <c r="E7" s="3" t="s">
        <v>57</v>
      </c>
      <c r="F7" s="5" t="n">
        <v>80000</v>
      </c>
    </row>
    <row r="8" spans="1:6">
      <c r="A8" s="3" t="s">
        <v>95</v>
      </c>
      <c r="B8" s="3" t="s">
        <v>57</v>
      </c>
      <c r="C8" s="5" t="n">
        <v>33000</v>
      </c>
      <c r="D8" s="3" t="s">
        <v>57</v>
      </c>
      <c r="E8" s="3" t="s">
        <v>57</v>
      </c>
      <c r="F8" s="5" t="n">
        <v>33000</v>
      </c>
    </row>
    <row r="9" spans="1:6">
      <c r="A9" s="3" t="s">
        <v>96</v>
      </c>
      <c r="B9" s="5" t="n">
        <v>12835</v>
      </c>
    </row>
    <row r="10" spans="1:6">
      <c r="A10" s="3" t="s">
        <v>97</v>
      </c>
      <c r="B10" s="7" t="n">
        <v>13</v>
      </c>
      <c r="C10" s="5" t="n">
        <v>273027</v>
      </c>
      <c r="D10" s="3" t="s">
        <v>57</v>
      </c>
      <c r="E10" s="3" t="s">
        <v>57</v>
      </c>
      <c r="F10" s="5" t="n">
        <v>273040</v>
      </c>
    </row>
    <row r="11" spans="1:6">
      <c r="A11" s="3" t="s">
        <v>98</v>
      </c>
      <c r="B11" s="5" t="n">
        <v>8538742</v>
      </c>
    </row>
    <row r="12" spans="1:6">
      <c r="A12" s="3" t="s">
        <v>99</v>
      </c>
      <c r="B12" s="7" t="n">
        <v>8540</v>
      </c>
      <c r="C12" s="5" t="n">
        <v>51826771</v>
      </c>
      <c r="D12" s="7" t="n">
        <v>14301721</v>
      </c>
      <c r="E12" s="7" t="n">
        <v>-8709</v>
      </c>
      <c r="F12" s="5" t="n">
        <v>66128323</v>
      </c>
    </row>
    <row r="13" spans="1:6">
      <c r="A13" s="3" t="s">
        <v>100</v>
      </c>
      <c r="F13" s="5" t="n">
        <v>1007</v>
      </c>
    </row>
    <row r="14" spans="1:6">
      <c r="A14" s="3" t="s">
        <v>97</v>
      </c>
      <c r="B14" s="7" t="n">
        <v>13</v>
      </c>
      <c r="C14" s="5" t="n">
        <v>273027</v>
      </c>
      <c r="D14" s="3" t="s">
        <v>57</v>
      </c>
      <c r="E14" s="3" t="s">
        <v>57</v>
      </c>
      <c r="F14" s="7" t="n">
        <v>273040</v>
      </c>
    </row>
    <row r="15" spans="1:6">
      <c r="A15" s="3" t="s">
        <v>101</v>
      </c>
      <c r="B15" s="5" t="n">
        <v>8583511</v>
      </c>
      <c r="F15" s="5" t="n">
        <v>8583511</v>
      </c>
    </row>
    <row r="16" spans="1:6">
      <c r="A16" s="3" t="s">
        <v>102</v>
      </c>
      <c r="B16" s="7" t="n">
        <v>8584</v>
      </c>
      <c r="C16" s="7" t="n">
        <v>52137384</v>
      </c>
      <c r="D16" s="7" t="n">
        <v>18389594</v>
      </c>
      <c r="E16" s="7" t="n">
        <v>-3453</v>
      </c>
      <c r="F16" s="7" t="n">
        <v>70532109</v>
      </c>
    </row>
    <row r="17" spans="1:6">
      <c r="A17" s="3" t="s">
        <v>75</v>
      </c>
      <c r="B17" s="3" t="s">
        <v>57</v>
      </c>
      <c r="C17" s="3" t="s">
        <v>57</v>
      </c>
      <c r="D17" s="7" t="n">
        <v>-9220220</v>
      </c>
      <c r="E17" s="3" t="s">
        <v>57</v>
      </c>
      <c r="F17" s="5" t="n">
        <v>-9220220</v>
      </c>
    </row>
    <row r="18" spans="1:6">
      <c r="A18" s="3" t="s">
        <v>96</v>
      </c>
      <c r="B18" s="5" t="n">
        <v>13471</v>
      </c>
    </row>
    <row r="19" spans="1:6">
      <c r="A19" s="3" t="s">
        <v>97</v>
      </c>
      <c r="B19" s="7" t="n">
        <v>12</v>
      </c>
      <c r="C19" s="7" t="n">
        <v>273047</v>
      </c>
      <c r="D19" s="3" t="s">
        <v>57</v>
      </c>
      <c r="E19" s="3" t="s">
        <v>57</v>
      </c>
      <c r="F19" s="7" t="n">
        <v>273059</v>
      </c>
    </row>
    <row r="20" spans="1:6">
      <c r="A20" s="3" t="s">
        <v>103</v>
      </c>
      <c r="B20" s="5" t="n">
        <v>8596982</v>
      </c>
      <c r="F20" s="5" t="n">
        <v>8596982</v>
      </c>
    </row>
    <row r="21" spans="1:6">
      <c r="A21" s="3" t="s">
        <v>104</v>
      </c>
      <c r="B21" s="7" t="n">
        <v>8596</v>
      </c>
      <c r="C21" s="7" t="n">
        <v>52410431</v>
      </c>
      <c r="D21" s="7" t="n">
        <v>9169374</v>
      </c>
      <c r="E21" s="3" t="s">
        <v>57</v>
      </c>
      <c r="F21" s="7" t="n">
        <v>61588401</v>
      </c>
    </row>
    <row r="22" spans="1:6">
      <c r="A22" s="3" t="s">
        <v>100</v>
      </c>
      <c r="B22" s="3" t="s">
        <v>57</v>
      </c>
      <c r="C22" s="3" t="s">
        <v>57</v>
      </c>
      <c r="D22" s="3" t="s">
        <v>57</v>
      </c>
      <c r="E22" s="7" t="n">
        <v>3453</v>
      </c>
      <c r="F22" s="5" t="n">
        <v>3453</v>
      </c>
    </row>
    <row r="23" spans="1:6">
      <c r="A23" s="3" t="s">
        <v>97</v>
      </c>
      <c r="B23" s="7" t="n">
        <v>12</v>
      </c>
      <c r="C23" s="7" t="n">
        <v>273047</v>
      </c>
      <c r="D23" s="3" t="s">
        <v>57</v>
      </c>
      <c r="E23" s="3" t="s">
        <v>57</v>
      </c>
      <c r="F23" s="7" t="n">
        <v>2730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6</v>
      </c>
    </row>
    <row r="3" spans="1:3">
      <c r="A3" s="6" t="s">
        <v>106</v>
      </c>
    </row>
    <row r="4" spans="1:3">
      <c r="A4" s="3" t="s">
        <v>75</v>
      </c>
      <c r="B4" s="7" t="n">
        <v>-9220220</v>
      </c>
      <c r="C4" s="7" t="n">
        <v>928120</v>
      </c>
    </row>
    <row r="5" spans="1:3">
      <c r="A5" s="6" t="s">
        <v>107</v>
      </c>
    </row>
    <row r="6" spans="1:3">
      <c r="A6" s="3" t="s">
        <v>108</v>
      </c>
      <c r="B6" s="5" t="n">
        <v>194067</v>
      </c>
      <c r="C6" s="5" t="n">
        <v>204676</v>
      </c>
    </row>
    <row r="7" spans="1:3">
      <c r="A7" s="3" t="s">
        <v>109</v>
      </c>
      <c r="B7" s="5" t="n">
        <v>1373</v>
      </c>
      <c r="C7" s="5" t="n">
        <v>11504</v>
      </c>
    </row>
    <row r="8" spans="1:3">
      <c r="A8" s="3" t="s">
        <v>110</v>
      </c>
      <c r="B8" s="5" t="n">
        <v>273059</v>
      </c>
      <c r="C8" s="7" t="n">
        <v>273040</v>
      </c>
    </row>
    <row r="9" spans="1:3">
      <c r="A9" s="3" t="s">
        <v>111</v>
      </c>
      <c r="B9" s="5" t="n">
        <v>395749</v>
      </c>
      <c r="C9" s="3" t="s">
        <v>57</v>
      </c>
    </row>
    <row r="10" spans="1:3">
      <c r="A10" s="3" t="s">
        <v>37</v>
      </c>
      <c r="B10" s="7" t="n">
        <v>-5415000</v>
      </c>
      <c r="C10" s="7" t="n">
        <v>50067</v>
      </c>
    </row>
    <row r="11" spans="1:3">
      <c r="A11" s="3" t="s">
        <v>112</v>
      </c>
      <c r="B11" s="3" t="s">
        <v>57</v>
      </c>
      <c r="C11" s="5" t="n">
        <v>-33000</v>
      </c>
    </row>
    <row r="12" spans="1:3">
      <c r="A12" s="6" t="s">
        <v>113</v>
      </c>
    </row>
    <row r="13" spans="1:3">
      <c r="A13" s="3" t="s">
        <v>114</v>
      </c>
      <c r="B13" s="7" t="n">
        <v>-2469739</v>
      </c>
      <c r="C13" s="5" t="n">
        <v>-2249604</v>
      </c>
    </row>
    <row r="14" spans="1:3">
      <c r="A14" s="3" t="s">
        <v>115</v>
      </c>
      <c r="B14" s="5" t="n">
        <v>9738353</v>
      </c>
      <c r="C14" s="5" t="n">
        <v>-3862185</v>
      </c>
    </row>
    <row r="15" spans="1:3">
      <c r="A15" s="3" t="s">
        <v>116</v>
      </c>
      <c r="B15" s="5" t="n">
        <v>-199422</v>
      </c>
      <c r="C15" s="5" t="n">
        <v>-129488</v>
      </c>
    </row>
    <row r="16" spans="1:3">
      <c r="A16" s="3" t="s">
        <v>117</v>
      </c>
      <c r="B16" s="5" t="n">
        <v>-3368234</v>
      </c>
      <c r="C16" s="5" t="n">
        <v>193337</v>
      </c>
    </row>
    <row r="17" spans="1:3">
      <c r="A17" s="3" t="s">
        <v>118</v>
      </c>
      <c r="B17" s="5" t="n">
        <v>-103464</v>
      </c>
      <c r="C17" s="5" t="n">
        <v>-70238</v>
      </c>
    </row>
    <row r="18" spans="1:3">
      <c r="A18" s="3" t="s">
        <v>119</v>
      </c>
      <c r="B18" s="5" t="n">
        <v>4609491</v>
      </c>
      <c r="C18" s="5" t="n">
        <v>211260</v>
      </c>
    </row>
    <row r="19" spans="1:3">
      <c r="A19" s="3" t="s">
        <v>120</v>
      </c>
      <c r="B19" s="5" t="n">
        <v>-170222</v>
      </c>
      <c r="C19" s="5" t="n">
        <v>48000</v>
      </c>
    </row>
    <row r="20" spans="1:3">
      <c r="A20" s="3" t="s">
        <v>121</v>
      </c>
      <c r="B20" s="5" t="n">
        <v>-5734209</v>
      </c>
      <c r="C20" s="5" t="n">
        <v>-4424511</v>
      </c>
    </row>
    <row r="21" spans="1:3">
      <c r="A21" s="3" t="s">
        <v>122</v>
      </c>
      <c r="B21" s="5" t="n">
        <v>-89737</v>
      </c>
      <c r="C21" s="5" t="n">
        <v>-105442</v>
      </c>
    </row>
    <row r="22" spans="1:3">
      <c r="A22" s="6" t="s">
        <v>123</v>
      </c>
    </row>
    <row r="23" spans="1:3">
      <c r="A23" s="3" t="s">
        <v>124</v>
      </c>
      <c r="B23" s="5" t="n">
        <v>-1238560</v>
      </c>
      <c r="C23" s="7" t="n">
        <v>-249580</v>
      </c>
    </row>
    <row r="24" spans="1:3">
      <c r="A24" s="3" t="s">
        <v>125</v>
      </c>
      <c r="B24" s="5" t="n">
        <v>10000000</v>
      </c>
      <c r="C24" s="3" t="s">
        <v>57</v>
      </c>
    </row>
    <row r="25" spans="1:3">
      <c r="A25" s="3" t="s">
        <v>126</v>
      </c>
      <c r="B25" s="5" t="n">
        <v>26238685</v>
      </c>
      <c r="C25" s="7" t="n">
        <v>4000000</v>
      </c>
    </row>
    <row r="26" spans="1:3">
      <c r="A26" s="3" t="s">
        <v>127</v>
      </c>
      <c r="B26" s="5" t="n">
        <v>-29200000</v>
      </c>
      <c r="C26" s="3" t="s">
        <v>57</v>
      </c>
    </row>
    <row r="27" spans="1:3">
      <c r="A27" s="3" t="s">
        <v>128</v>
      </c>
      <c r="B27" s="7" t="n">
        <v>-153855</v>
      </c>
      <c r="C27" s="3" t="s">
        <v>57</v>
      </c>
    </row>
    <row r="28" spans="1:3">
      <c r="A28" s="3" t="s">
        <v>129</v>
      </c>
      <c r="B28" s="3" t="s">
        <v>57</v>
      </c>
      <c r="C28" s="7" t="n">
        <v>80000</v>
      </c>
    </row>
    <row r="29" spans="1:3">
      <c r="A29" s="3" t="s">
        <v>112</v>
      </c>
      <c r="B29" s="3" t="s">
        <v>57</v>
      </c>
      <c r="C29" s="5" t="n">
        <v>33000</v>
      </c>
    </row>
    <row r="30" spans="1:3">
      <c r="A30" s="3" t="s">
        <v>130</v>
      </c>
      <c r="B30" s="7" t="n">
        <v>5646270</v>
      </c>
      <c r="C30" s="5" t="n">
        <v>3863420</v>
      </c>
    </row>
    <row r="31" spans="1:3">
      <c r="A31" s="3" t="s">
        <v>131</v>
      </c>
      <c r="B31" s="5" t="n">
        <v>-177676</v>
      </c>
      <c r="C31" s="5" t="n">
        <v>-666533</v>
      </c>
    </row>
    <row r="32" spans="1:3">
      <c r="A32" s="3" t="s">
        <v>132</v>
      </c>
      <c r="B32" s="5" t="n">
        <v>1002023</v>
      </c>
      <c r="C32" s="5" t="n">
        <v>1504907</v>
      </c>
    </row>
    <row r="33" spans="1:3">
      <c r="A33" s="3" t="s">
        <v>133</v>
      </c>
      <c r="B33" s="5" t="n">
        <v>824347</v>
      </c>
      <c r="C33" s="5" t="n">
        <v>838374</v>
      </c>
    </row>
    <row r="34" spans="1:3">
      <c r="A34" s="6" t="s">
        <v>134</v>
      </c>
    </row>
    <row r="35" spans="1:3">
      <c r="A35" s="3" t="s">
        <v>135</v>
      </c>
      <c r="B35" s="5" t="n">
        <v>232575</v>
      </c>
      <c r="C35" s="5" t="n">
        <v>91829</v>
      </c>
    </row>
    <row r="36" spans="1:3">
      <c r="A36" s="6" t="s">
        <v>136</v>
      </c>
    </row>
    <row r="37" spans="1:3">
      <c r="A37" s="3" t="s">
        <v>137</v>
      </c>
      <c r="B37" s="5" t="n">
        <v>383524</v>
      </c>
      <c r="C37" s="5" t="n">
        <v>233074</v>
      </c>
    </row>
    <row r="38" spans="1:3">
      <c r="A38" s="3" t="s">
        <v>138</v>
      </c>
      <c r="B38" s="7" t="n">
        <v>165029</v>
      </c>
      <c r="C38" s="7"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3</v>
      </c>
      <c r="B1" s="2" t="s">
        <v>1</v>
      </c>
    </row>
    <row r="2" spans="1:2">
      <c r="B2" s="2" t="s">
        <v>2</v>
      </c>
    </row>
    <row r="3" spans="1:2">
      <c r="A3" s="6" t="s">
        <v>140</v>
      </c>
    </row>
    <row r="4" spans="1:2">
      <c r="A4" s="3" t="s">
        <v>144</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6</v>
      </c>
      <c r="B1" s="2" t="s">
        <v>1</v>
      </c>
    </row>
    <row r="2" spans="1:2">
      <c r="B2" s="2" t="s">
        <v>2</v>
      </c>
    </row>
    <row r="3" spans="1:2">
      <c r="A3" s="6" t="s">
        <v>140</v>
      </c>
    </row>
    <row r="4" spans="1:2">
      <c r="A4" s="3" t="s">
        <v>147</v>
      </c>
      <c r="B4" s="3"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Curre</vt:lpstr>
      <vt:lpstr>Condensed Balance Sheets (Curr3</vt:lpstr>
      <vt:lpstr>Condensed Statements of Operati</vt:lpstr>
      <vt:lpstr>Condensed Statements of Shareho</vt:lpstr>
      <vt:lpstr>Condensed Statements of Cash Fl</vt:lpstr>
      <vt:lpstr>Note 1 - Interim Financial Stat</vt:lpstr>
      <vt:lpstr>Note 2 - Stock-based Compensati</vt:lpstr>
      <vt:lpstr>Note 3 - Derivative Instruments</vt:lpstr>
      <vt:lpstr>Note 4 - Costs and Estimated Ea</vt:lpstr>
      <vt:lpstr>Note 5 - Income (Loss) per Comm</vt:lpstr>
      <vt:lpstr>Note 6 - Line of Credit</vt:lpstr>
      <vt:lpstr>Note 7 - Long-term Debt</vt:lpstr>
      <vt:lpstr>Note 8 - Major Customers</vt:lpstr>
      <vt:lpstr>Note 2 - Stock-based Compensa15</vt:lpstr>
      <vt:lpstr>Note 3 - Derivative Instrumen16</vt:lpstr>
      <vt:lpstr>Note 4 - Costs and Estimated 17</vt:lpstr>
      <vt:lpstr>Note 7 - Long-term Debt (Tables</vt:lpstr>
      <vt:lpstr>Note 1 - Interim Financial St19</vt:lpstr>
      <vt:lpstr>Note 2 - Stock-based Compensa20</vt:lpstr>
      <vt:lpstr>Note 2 - Stock Option Activity </vt:lpstr>
      <vt:lpstr>Note 3 - Derivative Instrumen22</vt:lpstr>
      <vt:lpstr>Note 3 - Fair Values of Cash, A</vt:lpstr>
      <vt:lpstr>Note 3 - Fair Values of Financi</vt:lpstr>
      <vt:lpstr>Note 4 - Costs and Estimated 25</vt:lpstr>
      <vt:lpstr>Note 4 - Costs and Estimated 26</vt:lpstr>
      <vt:lpstr>Note 4 - Net Unbilled and Estim</vt:lpstr>
      <vt:lpstr>Note 5 - Income (Loss) per Co28</vt:lpstr>
      <vt:lpstr>Note 6 - Line of Credit (Detail</vt:lpstr>
      <vt:lpstr>Note 7 - Long-term Debt (Detail</vt:lpstr>
      <vt:lpstr>Note 7 - Maturities of Long-ter</vt:lpstr>
      <vt:lpstr>Note 8 - Major Customer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32:59Z</dcterms:created>
  <dcterms:modified xmlns:dcterms="http://purl.org/dc/terms/" xmlns:xsi="http://www.w3.org/2001/XMLSchema-instance" xsi:type="dcterms:W3CDTF">2016-05-10T10:32:59Z</dcterms:modified>
  <dc:title xmlns:dc="http://purl.org/dc/elements/1.1/">Untitled</dc:title>
  <dc:description xmlns:dc="http://purl.org/dc/elements/1.1/"/>
  <dc:subject xmlns:dc="http://purl.org/dc/elements/1.1/"/>
  <cp:keywords/>
  <cp:category/>
</cp:coreProperties>
</file>